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Debt Financing and Revolving Cr"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Restructuring and Impairment Ch"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Basis of Presentation (Policy)"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Restricted Cash (Tables)" sheetId="27" state="visible" r:id="rId27"/>
    <sheet xmlns:r="http://schemas.openxmlformats.org/officeDocument/2006/relationships" name="Inventories (Tables)" sheetId="28" state="visible" r:id="rId28"/>
    <sheet xmlns:r="http://schemas.openxmlformats.org/officeDocument/2006/relationships" name="Debt Financing and Revolving _2"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venue Recognition (Narrative)" sheetId="34" state="visible" r:id="rId34"/>
    <sheet xmlns:r="http://schemas.openxmlformats.org/officeDocument/2006/relationships" name="Revenue Recognition (Schedule o" sheetId="35" state="visible" r:id="rId35"/>
    <sheet xmlns:r="http://schemas.openxmlformats.org/officeDocument/2006/relationships" name="Segment Information (Narrative)" sheetId="36" state="visible" r:id="rId36"/>
    <sheet xmlns:r="http://schemas.openxmlformats.org/officeDocument/2006/relationships" name="Segment Information (Schedule o" sheetId="37" state="visible" r:id="rId37"/>
    <sheet xmlns:r="http://schemas.openxmlformats.org/officeDocument/2006/relationships" name="Segment Information (Reconcilia" sheetId="38" state="visible" r:id="rId38"/>
    <sheet xmlns:r="http://schemas.openxmlformats.org/officeDocument/2006/relationships" name="Segment Information (Geographic" sheetId="39" state="visible" r:id="rId39"/>
    <sheet xmlns:r="http://schemas.openxmlformats.org/officeDocument/2006/relationships" name="Fair Value Measurements (Narrat" sheetId="40" state="visible" r:id="rId40"/>
    <sheet xmlns:r="http://schemas.openxmlformats.org/officeDocument/2006/relationships" name="Fair Value Measurements (Fair V" sheetId="41" state="visible" r:id="rId41"/>
    <sheet xmlns:r="http://schemas.openxmlformats.org/officeDocument/2006/relationships" name="Restricted Cash (Details)" sheetId="42" state="visible" r:id="rId42"/>
    <sheet xmlns:r="http://schemas.openxmlformats.org/officeDocument/2006/relationships" name="Inventories (Schedule of Invent" sheetId="43" state="visible" r:id="rId43"/>
    <sheet xmlns:r="http://schemas.openxmlformats.org/officeDocument/2006/relationships" name="Inventories (Narrative) (Detail" sheetId="44" state="visible" r:id="rId44"/>
    <sheet xmlns:r="http://schemas.openxmlformats.org/officeDocument/2006/relationships" name="Debt Financing and Revolving _3" sheetId="45" state="visible" r:id="rId45"/>
    <sheet xmlns:r="http://schemas.openxmlformats.org/officeDocument/2006/relationships" name="Debt Financing and Revolving _4" sheetId="46" state="visible" r:id="rId46"/>
    <sheet xmlns:r="http://schemas.openxmlformats.org/officeDocument/2006/relationships" name="Debt Financing and Revolving _5"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Accumulated Other Comprehensi_5" sheetId="50" state="visible" r:id="rId50"/>
    <sheet xmlns:r="http://schemas.openxmlformats.org/officeDocument/2006/relationships" name="Stock-Based Compensation (Narra" sheetId="51" state="visible" r:id="rId51"/>
    <sheet xmlns:r="http://schemas.openxmlformats.org/officeDocument/2006/relationships" name="Stock-Based Compensation (Valua" sheetId="52" state="visible" r:id="rId52"/>
    <sheet xmlns:r="http://schemas.openxmlformats.org/officeDocument/2006/relationships" name="Employee Benefit Plans (Narrati" sheetId="53" state="visible" r:id="rId53"/>
    <sheet xmlns:r="http://schemas.openxmlformats.org/officeDocument/2006/relationships" name="Employee Benefit Plans (Compone" sheetId="54" state="visible" r:id="rId54"/>
    <sheet xmlns:r="http://schemas.openxmlformats.org/officeDocument/2006/relationships" name="Earnings Per Share (Weighted Av" sheetId="55" state="visible" r:id="rId55"/>
    <sheet xmlns:r="http://schemas.openxmlformats.org/officeDocument/2006/relationships" name="Earnings Per Share (Narrative) " sheetId="56" state="visible" r:id="rId56"/>
    <sheet xmlns:r="http://schemas.openxmlformats.org/officeDocument/2006/relationships" name="Restructuring and Impairment _2" sheetId="57" state="visible" r:id="rId57"/>
    <sheet xmlns:r="http://schemas.openxmlformats.org/officeDocument/2006/relationships" name="Related Parties (Narrative) (De" sheetId="58" state="visible" r:id="rId58"/>
    <sheet xmlns:r="http://schemas.openxmlformats.org/officeDocument/2006/relationships" name="Income Taxes (Additional Inform"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Central Index Key</t>
        </is>
      </c>
      <c r="B12" s="4" t="inlineStr">
        <is>
          <t>0001320854</t>
        </is>
      </c>
      <c r="C12" s="4" t="inlineStr">
        <is>
          <t xml:space="preserve"> </t>
        </is>
      </c>
    </row>
    <row r="13">
      <c r="A13" s="4" t="inlineStr">
        <is>
          <t>Entity File Number</t>
        </is>
      </c>
      <c r="B13" s="4" t="inlineStr">
        <is>
          <t>000-51237</t>
        </is>
      </c>
      <c r="C13" s="4" t="inlineStr">
        <is>
          <t xml:space="preserve"> </t>
        </is>
      </c>
    </row>
    <row r="14">
      <c r="A14" s="4" t="inlineStr">
        <is>
          <t>Entity Registrant Name</t>
        </is>
      </c>
      <c r="B14" s="4" t="inlineStr">
        <is>
          <t>FREIGHTCAR AMERICA,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837219</t>
        </is>
      </c>
      <c r="C16" s="4" t="inlineStr">
        <is>
          <t xml:space="preserve"> </t>
        </is>
      </c>
    </row>
    <row r="17">
      <c r="A17" s="4" t="inlineStr">
        <is>
          <t>Entity Address, Address Line One</t>
        </is>
      </c>
      <c r="B17" s="4" t="inlineStr">
        <is>
          <t>125 South Wacker Drive</t>
        </is>
      </c>
      <c r="C17" s="4" t="inlineStr">
        <is>
          <t xml:space="preserve"> </t>
        </is>
      </c>
    </row>
    <row r="18">
      <c r="A18" s="4" t="inlineStr">
        <is>
          <t>Entity Address, Address Line Two</t>
        </is>
      </c>
      <c r="B18" s="4" t="inlineStr">
        <is>
          <t>Suite 15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6</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58-2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RAI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702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3 – Revenue Recognition The following table disaggregates the Company’s revenues by major source:
Three Months Ended
March 31,
2023 2022
Railcar sales $ 76,996 $ 89,308
Parts sales 3,400 3,111
Revenues from contracts with customers 80,396 92,419
Leasing revenues 603 817
Total revenues $ 80,999 $ 93,236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ntract assets a s of March 31, 2023 and December 31, 2022.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are included in other current liabilities and other long-term liabilities in the Company’s Condensed Consolidated Balance Sheet and were $ 3,391 and $ 219 as of March 31, 2023 and December 31, 2022, respectively. Performance Obligations The Company is electing not to disclose the value of the remaining unsatisfied performance obligation with a duration of one year or less as permitted by ASU 2014-09, Revenue from Contracts with Customers. The Company had remaining unsatisfied performance obligations as of March 31, 2023 with expected duration of greater than one year of $ 40,6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4 – Segment Information The Company’s operations consist of two operating segments, Manufacturing and Parts, and one reportable segment, Manufacturing. The Company’s Manufacturing segment includes new railcar manufacturing, railcar leasing and major railcar conversions and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internal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Three Months Ended
March 31,
2023 2022
Revenues:
Manufacturing $ 77,599 $ 90,124
Corporate and Other 3,400 3,112
Consolidated revenues $ 80,999 $ 93,236
Operating income (loss):
Manufacturing $ 5,628 $ 8,516
Corporate and Other ( 4,531 ) ( 9,171 )
Consolidated operating income (loss) 1,097 ( 655 )
Consolidated interest expense ( 6,600 ) ( 5,705 )
Gain (loss) on change in fair market value of Warrant liability 613 ( 20,730 )
Consolidated other (loss) income ( 36 ) 1,496
Consolidated loss before income taxes $ ( 4,926 ) $ ( 25,594 )
Depreciation and amortization:
Manufacturing $ 932 $ 867
Corporate and Other 140 157
Consolidated depreciation and amortization $ 1,072 $ 1,024
Capital expenditures:
Manufacturing $ 1,879 $ 960
Corporate and Other 81 -
Consolidated capital expenditures $ 1,960 $ 960
March 31, December 31,
2023 2022
Assets:
Manufacturing $ 162,298 $ 149,014
Corporate and Other 40,260 50,631
Total operating assets 202,558 199,645
Consolidated income taxes receivable 111 93
Consolidated assets $ 202,669 $ 199,738
Geographic Information
Revenues Long Lived Assets(a)
Three Months Ended
March 31, March 31, December 31,
2023 2022 2023 2022
United States $ 80,999 $ 93,236 $ 14,586 $ 15,018
Mexico - - 55,370 54,243
Total $ 80,999 $ 93,236 $ 69,956 $ 69,261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March 31, 2023
Level 1 Level 2 Level 3 Total
Liabilities:
Warrant liability $ - $ 30,415 $ - $ 30,415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Assets held for sale $ - $ 3,675 $ - $ 3,675 The fair value of the Company’s Warrant liability recorded in the Company’s financial statements, determined using the quoted price of the Company’s common stock, par value $ 0.01 per share (the “Common Stock”), in an active market, exercise price ($ 0.01 /share) and number of shares exercisable at March 31, 2023 and December 31, 2022, is a Level 2 measurement. The fair value of the Company's fleet of small cube covered hopper railcars determined using a market approach, using the known selling prices for a portion of the cars, and a weighted average selling price for the remaining cars in the asset group at December 31, 2022 , is a Level 2 measurement. The portion of these assets intended to be sold are classified as assets held for sale and are no longer depreci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3</t>
        </is>
      </c>
    </row>
    <row r="3">
      <c r="A3" s="3" t="inlineStr">
        <is>
          <t>Restricted Cash [Abstract]</t>
        </is>
      </c>
      <c r="B3" s="4" t="inlineStr">
        <is>
          <t xml:space="preserve"> </t>
        </is>
      </c>
    </row>
    <row r="4">
      <c r="A4" s="4" t="inlineStr">
        <is>
          <t>Restricted Cash</t>
        </is>
      </c>
      <c r="B4" s="4" t="inlineStr">
        <is>
          <t xml:space="preserve">Note 6 – Restricted Cash The Company establishes restricted cash balances when required by customer contracts and to collateralize standby letters of credit. The carrying value of restricted cash approximates fair value. The Company’s restricted cash balances are as follows:
March 31, December 31,
2023 2022
Restricted cash from customer deposit $ 282 $ 282
Restricted cash to collateralize standby letters of credit 103 103
Restricted cash equivalents to collateralize standby letters of credit 3,542 3,542
Restricted cash equivalents - other 873 151
Total restricted cash and restricted cash equivalents $ 4,800 $ 4,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7 – Inventories Inventories, net of reserve for excess and obsolete items, consist of the following:
March 31, December 31,
2023 2022
Raw materials 67,071 46,421
Work in process 6,587 4,527
Finished railcars 2,541 8,783
Parts inventory 4,662 4,586
Total inventories, net $ 80,861 $ 64,317 Inventory on the Company’s Condensed Consolidated Balance Sheets includes reserves of $ 1,860 and $ 1,672 relating to excess or slow-moving inventory for parts and work in process at March 31, 2023 and December 31,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Financing and Revolving Credit Facilities</t>
        </is>
      </c>
      <c r="B1" s="2" t="inlineStr">
        <is>
          <t>3 Months Ended</t>
        </is>
      </c>
    </row>
    <row r="2">
      <c r="B2" s="2" t="inlineStr">
        <is>
          <t>Mar. 31, 2023</t>
        </is>
      </c>
    </row>
    <row r="3">
      <c r="A3" s="3" t="inlineStr">
        <is>
          <t>Debt Disclosure [Abstract]</t>
        </is>
      </c>
      <c r="B3" s="4" t="inlineStr">
        <is>
          <t xml:space="preserve"> </t>
        </is>
      </c>
    </row>
    <row r="4">
      <c r="A4" s="4" t="inlineStr">
        <is>
          <t>Debt Financing and Revolving Credit Facilities</t>
        </is>
      </c>
      <c r="B4" s="4" t="inlineStr">
        <is>
          <t>Note 8 – Debt Financing and Revolving Credit Facilities Long-term debt consists of the following as of March 31, 2023 and December 31, 2022:
March 31, December 31,
2023 2022
M&amp;T Credit Agreement outstanding $ 6,709 $ 6,917
Siena Loan Agreement outstanding 33,839 33,825
Credit Agreement outstanding 60,403 58,745
Total debt 100,951 99,487
Less Credit Agreement discount ( 4,809 ) ( 5,262 )
Less Credit Agreement deferred financing costs ( 1,821 ) ( 1,989 )
Total debt, net of discount and deferred financing costs 94,321 92,236
Less amounts due within one year ( 40,548 ) ( 40,742 )
Long-term debt, net of current portion $ 53,773 $ 51,494 The fair value of long-term debt approximates its carrying value as of March 31, 2023 and December 31, 2022. Credit Agreement In October 2020, the Company entered into a $ 40,000 Credit Agreement (as amended from time to time, the “Credit Agreement”) by and among the Company, as guarantor, FreightCar North America, LLC (“Borrower” and together with the Company and certain other subsidiary guarantors, collectively, the “Loan Parties”), CO Finance LVS VI LLC, as lender (the “Lender”), and U.S. Bank National Association, as disbursing agent and collateral agent (“Agent”). The $ 40,000 term loan under the Credit Agreement closed and was funded on November 24, 2020 (the “Closing Date”). The Company incurred $ 2,872 in deferred financing costs that are presented as a reduction of the long-term debt balance and amortized to interest expense over the term of the Credit Agreement. The term loan outstanding under the Credit Agreement bears interest, at Borrower’s option and subject to the provisions of the Credit Agreement, at Base Rate (as defined in the Credit Agreement) or Eurodollar Rate (as defined in the Credit Agreement) plus the Applicable Margin (as defined in the Credit Agreement) for each such interest rate set forth in the Credit Agreement. As of March 31, 2023, the interest rate on the original advance under the Credit Agreement was 17.5 % . In May 2021, the Loan Parties entered into an Amendment No. 2 to the Credit Agreement (the “Second Amendment”) with Lender and the Agent, pursuant to which the principal amount of the Credit Agreement was increased by $ 16,000 to a total of $ 56,000 (the “Additional Loan”). The Additional Loan closed and was funded on May 17, 2021. The Company incurred $ 480 in deferred financing costs related to the Second Amendment which are presented as a reduction of the long-term debt balance and amortized on a straight-line basis to interest expense over the term of the Second Amendment. As of March 31, 2023, the interest rate on the Second Amendment under the Credit Agreement was 17.2 % . Pursuant to the Second Amendment, in the event that the Additional Loan was not repaid in full by March 31, 2022, the Company was to issue to the Lender and/or a Lender affiliate, a warrant (the “2022 Warrant”) to purchase a number of shares of Common Stock equal to 5 % of the Company’s outstanding Common Stock on a fully-diluted basis at the time the 2022 Warrant is exercised. The Company believed it was probable that the 2022 Warrant would be issued and recorded an additional Warrant liability of $ 7,351 during the third quarter of 202 1. The 2022 Warrant was issued on April 4, 2022 with an exercise price of $ 0.01 and a term of ten ( 10 ) years. As of March 31, 2023 and December 31, 2022, the 2022 Warrant was exercisable for an aggregate of 1,481,781 and 1,473,726 shares of Common Stock, respectively with a per share exercise price of $ 0.01 . Pursuant to the Second Amendment, the Company was required to, among other things, i) obtain a term sheet for additional financing of no less than $ 15,000 by July 31, 2021 and ii) file a registration statement on Form S-3 registering Company securities by no later than August 31, 2021. The Company has met each of the aforementioned obligations. The form S-3 registering Company securities was filed with the Securities and Exchange Commission on August 27, 2021 and became effective on September 9, 2021. In July 2021, the Loan Parties entered into an Amendment No. 3 to Credit Agreement (the “Third Amendment”) with the Lender and the Agent, pursuant to which, among other things, Lender obtained a standby letter of credit (as may be amended from time to time, the “Third Amendment Letter of Credit”) from Wells Fargo Bank, N.A., in the principal amount of $ 25,000 for the account of the Company and for the benefit of the Revolving Loan Lender (as defined below). In December 2021, the Loan Parties entered into an Amendment No. 4 to Credit Agreement (the “Fourth Amendment”) with the Lender and the Agent, pursuant to which the principal amount of the term loan credit facility was increased by $ 15,000 to a total of $ 71,000 , with such additional $ 15,000 (the “Delayed Draw Loan”) to be funded, at the Borrower’s option, upon the satisfaction of certain conditions precedent set forth in the Fourth Amendment. The Borrower had the option to draw on the Delayed Draw Loan through January 31, 2023. The Delayed Draw Loan, if funded, would bear the same interest rate as the original term loan. In January 2023, the Company, certain other subsidiary guarantors of the Company, CO Finance LVS VI LLC and OC III LFE II LP (collectively, the “Loan Parties”) entered into Amendment No. 6 to Credit Agreement (the “Sixth Amendment”), with respect to the Credit Agreement. The Sixth Amendment amends the Credit Agreement to extend the date for the Company to draw on the Delayed Draw Loan of $ 15,000 from January 31, 2023 to March 3, 2023. In February 2023, the Loan Parties entered into Amendment No. 7 to Credit Agreement (the “Seventh Amendment”), with respect to the Credit Agreement. The Seventh Amendment amends the Credit Agreement to extend the date for the Company to draw on the Delayed Draw Loan of $ 15,000 from March 3, 2023 to April 3, 2023 (“Delayed Draw Extension Deadline”). In March 2023, prior to the Delayed Draw Extension Deadline, the Company entered into a Securities Purchase Agreement (the “Purchase Agreement”) by and among the Company and OC III LFE II LP (the “Purchaser”) pursuant to which the Company will issue approximately 85,000 shares of new non-convertible Series C Preferred Stock of the Company, par value $ 0.01 (the “Preferred Stock”) at an initial stated value of $ 1,000 per share. The total purchase price and aggregate number of shares will depend on the total debt outstanding under the Term Loan Credit Agreement as of the closing date. Upon closing of the transactions contemplated by the Purchase Agreement (the “Closing”), the Purchaser will receive a detached warrant to purchase up to an estimated 3 % shares of Common Stock of the Company outstanding as of the Closing, for an exercise price equal to the average price of the Company’s Common Stock thirty ( 30 ) days prior to the date of announcement of the contemplated transaction. The Company expects to use the proceeds from the issuance of the Preferred Stock to repay in-full, in-cash all of the principal amount of the outstanding Term Loan Credit Agreement, together with all accrued unpaid interest, fees, penalties, and other obligations under the Term Loan Credit Agreement. Any excess proceeds will be used for general corporate purposes. In March 2023, contemporaneous with the execution of the Purchase Agreement and the First Amendment to Amended and Restated Reimbursement Agreement (as defined below), the Loan Parties, the Purchaser, and the designated disbursing and collateral agent (the “Agent”) entered into Amendment No. 8 to Credit Agreement (the “Eighth Amendment”), with respect to the Credit Agreement. The Eighth Amendment amends the Credit Agreement to provide the Company the option to pay all interest during the period between signing of the Purchase Agreement and the Closing (the “Pre-Closing Period”) in kind. Reimbursement Agreement Pursuant to the Third Amendment, on July 30, 2021, the Company, the Lender, Alter Domus (US) LLC, as calculation agent, and the Agent entered into a reimbursement agreement (the “Reimbursement Agreement”), pursuant to which, among other things, the Company agreed to reimburse the Agent, for the account of the Lender, in the event of any drawings under the Third Amendment Letter of Credit by the Revolving Loan Lender. The Company shall make certain other payments as set forth below, so long as the Third Amendment Letter of Credit remains outstanding: Letter of Credit Fee The Company shall pay to Agent, for the account of Lender, an annual fee of $ 500 , which shall be due and payable quarterly beginning on August 2, 2021, and every three months thereafter. In connection with the Closing, the Purchaser has agreed to extend the maturity date of the Third Amendment Letter of Credit for two (2) years and reduce the Letter of Credit Fee paid by the Company to $ 375 per quarter. Equity Fee Every three months (the “Measurement Period”), commencing on August 6, 2021, the Company shall pay to the Lender or designee thereof a fee (the “Equity Fee”) payable in shares of Common Stock. The Equity Fee shall be calculated by dividing $ 1,000 by the volume weighted average price of the Common Stock on the Nasdaq Global Market for the ten (10) trading days ending on the last business day of the applicable Measurement Period. The Company may pay the Equity Fee in cash if certain conditions are met. The Equity Fee shall no longer be paid once the Company has issued Equity Fees in an amount of Common Stock equal to 9.99 % multiplied by the total number of shares of Common Stock outstanding as of July 30, 2021, rounded down to the nearest whole share of Common Stock, or 1,547,266 shares of Common Stock (the “Maximum Equity”). Through March 31, 2023, the Company has paid the Maximum Equity. Cash Fee The Company shall pay to the Agent, for the account of the Lender or a designee thereof a cash fee (the “Cash Fee”) which shall be due and payable in cash quarterly beginning on the date that the Maximum Equity has been issued and thereafter on the business day immediately succeeding the last business day of the applicable Measurement Period. The Cash Fee shall be equal to $ 1,000 , provided that, in the quarter in which the Maximum Equity is issued, such fee shall be equitably reduced by the value of any Equity Fee issued by the Company that quarter. Amendment to Reimbursement Agreement In March 2023, the Company, the Purchaser, the Agent, and the designated calculation agent entered into Amendment No. 1 to Amended and Restated Reimbursement Agreement (“First Amendment to Amended and Restated Reimbursement Agreement”), pursuant to which the parties have agreed the Letter of Credit Fee, Equity Fee or Cash Fee that would otherwise be due and payable for the Pre-Closing Period will accrue and become payable and be paid on the date the Pre-Closing Period terminates. Warrants In connection with the Credit Agreement, the Company issued to an affiliate of the Lender (the “Warrantholder”) a warrant (the “2020 Warrant”), pursuant to that certain warrant acquisition agreement, dated as of October 13, 2020, by and between the Company and the Lender, to purchase a number of shares of Common Stock equal to 23 % of the outstanding Common Stock on a fully-diluted basis at the time the 2020 Warrant is exercised (after giving effect to such issuance). The 2020 Warrant was issued on November 24, 2020 and is exercisable for a term of ten ( 10 ) years from the date of the issuance of the 2020 Warrant. As of March 31, 2023 and December 31, 2022, the 2020 Warrant was exercisable for an aggregate of 6,816,190 and 6,799,139 shares, respectively, of Common Stock with a per share exercise price of $ 0.01 . The Company determined that the 2020 Warrant should be accounted for as a derivative instrument and classified as a liability on its Consolidated Balance Sheets primarily due to the instrument obligating the Company to settle the 2020 Warrant in a variable number of shares of Common Stock. The 2020 Warrant was recorded at fair value and is treated as a discount on the term loan. The discount on the associated debt is amortized over the life of the Credit Agreement and included in interest expense. Pursuant to the Fourth Amendment and a warrant acquisition agreement, dated as of December 30, 2021, the Company issued to the Lender a warrant (the “2021 Warrant”) to purchase a number of shares of Common Stock equal to 5 % of the outstanding Common Stock on a fully-diluted basis at the time the 2021 Warrant is exercised. The 2021 Warrant has an exercise price of $ 0.01 and a term of ten years. As of March 31, 2023 and December 31, 2022, the 2021 Warrant was exercisable for an aggregate of 1,481,781 and 1,473,726 shares of Common Stock, respectively with a per share exercise price of $ 0.01 . The 2020 Warrant, 2021 Warrant, and 2022 Warrant collectively are referred to herein as the “Warrant”. The following schedule shows the change in fair value of the Warrant as of March 31, 2023.
Warrant liability as of December 31, 2022 $ 31,028
Change in fair value ( 613 )
Warrant liability as of March 31, 2023 $ 30,415 The change in fair value of the Warrant is reported on a separate line in the consolidated statement of operations. The Credit Agreement is presented net of the unamortized discount and unamortized deferred financing costs. To the extent the Delayed Draw Loan is funded, the Company has agreed to issue to the Lender a warrant (the “ 3 % Additional Warrant”) to purchase up to a number of shares of Common Stock equal to 3 % of the outstanding Common Stock on a fully-diluted basis at the time the 3% Additional Warrant is exercised (after giving effect to such issuance). The 3% Additional Warrant, if issued, will have an exercise price of $ 0.01 and a term of ten years . Siena Loan and Security Agreement In October 2020, the Company entered into a Loan and Security Agreement (the “Siena Loan Agreement”) by and among the Company, as guarantor, and certain of its subsidiaries, as borrowers (together with the Company, the “Revolving Loan Parties”), and Siena Lending Group LLC, as lender (“Revolving Loan Lender”). Pursuant to the Siena Loan Agreement, the Revolving Loan Lender provided an asset backed credit facility, in the maximum aggregate principal amount of up to $ 20,000 (the “Maximum Revolving Facility Amount”) consisting of revolving loans (the “Revolving Loans”), subject to certain borrowing base requirements set forth in the Siena Loan Agreement. In July 2021, the Revolving Loan Parties and the Revolving Loan Lender entered into an Amended and Restated Loan and Security Agreement (the “Amended and Restated Loan and Security Agreement”), which amended and restated the terms and conditions of the Siena Loan Agreement, including, among other things, an increase of $ 25,000 to the Maximum Revolving Facility Amount. The Amended and Restated Loan and Security Agreement has a term ending on October 8, 2023. Revolving Loans outstanding under the Amended and Restated Loan and Security Agreement bear interest, subject to the provisions of the Amended and Restated Loan and Security Agreement, at an interest rate of 2 % per annum in excess of the Base Rate (as defined in the Siena Loan Agreement). In February 2022, the Revolving Loan Parties and the Revolving Loan Lender entered into a First Amendment to Amended and Restated Loan and Security Agreement (the “First Amendment to Amended and Restated Loan and Security Agreement”), pursuant to which, among other things, the Maximum Revolving Facility Amount was increased to $ 35,000 . Revolving Loans outstanding under the First Amendment to Amended and Restated Loan and Security Agreement bear interest, subject to the provisions of the First Amendment to Amended and Restated Loan and Security Agreement, at a rate of 2% per annum in excess of the Base Rate (as defined in the Amended and Restated Loan and Security Agreement). Notwithstanding the foregoing, Revolving Loans made in respect of Excess Availability (as defined in the First Amendment to Amended and Restated Loan and Security Agreement) arising from clause (b) of the definition of “Borrowing Base” (as defined in the First Amendment to Amended and Restated Loan and Security Agreement) bear interest, subject to the provisions of the First Amendment to Amended and Restated Loan and Security Agr eement, at a rate of 1.5 % per annum in excess of the Base Rate (as defined in the Amended and Restated Loan and Security Agreement). As of March 31, 2023, the interest rate on outstanding debt under the Amended and Restated Loan and Security Agreement was 9.50 % and under the First Amendment to Amended and Restated Loan and Security Agreement was 10.00 % . As of March 31, 2023, the Company had $ 33,839 in outstanding debt under the Siena Loan Agreement and remaining borrowing availability of $ 215 . As of December 31, 2022, the Company had $ 33,825 in outstanding debt under the Siena Loan Agreement and remaining borrowing availability of zero . The Company incurred $ 1,101 in deferred financing costs related to the Siena Loan Agreement during the fourth quarter of 2020 and incurred $ 1,037 in additional deferred financing costs related to the Amended and Restated Loan and Security Agreement during the third quarter of 2021. The deferred financing costs are presented as an asset and amortized to interest expense on a straight-line basis over the term of the Siena Loan Agreement. M&amp;T Credit Agreement In April 2019, FreightCar America Leasing 1, LLC, an indirect wholly-owned subsidiary of the Company (“FreightCar Leasing Borrower”), entered into a Credit Agreement (the “M&amp;T Credit Agreement”) with M &amp; T Bank, N.A., as lender (“M&amp;T”), with a term that ended on April 16, 2021 (the “Term End”). Pursuant to the M&amp;T Credit Agreement, M&amp;T extended a revolving credit facility to FreightCar Leasing Borrower in an aggregate amount of up to $ 40,000 for the purpose of financing railcars to be leased to third parties. In connection with the M&amp;T Credit Agreement, (i) FreightCar Leasing LLC, a wholly owned subsidiary of the Company and parent of FreightCar Leasing Borrower (“FreightCar Leasing Guarantor”), entered into a Guaranty Agreement (the “M&amp;T Guaranty Agreement”) and Pledge Agreement (the “M&amp;T Pledge Agreement”) with M&amp;T. The Loans outstanding under the M&amp;T Credit Agreement are non-recourse to the assets of the Company or its subsidiaries (other than the assets of FreightCar Leasing Borrower and FreightCar Leasing Guarantor), and bear interest, accrued daily, at the Adjusted LIBOR Rate (as defined in the M&amp;T Credit Agreement) or the Adjusted Base Rate (as defined in the M&amp;T Credit Agreement). Between August 2020 and April 2021, FreightCar Leasing Borrower received notices from M&amp;T that various Events of Default (as defined in the M&amp;T Credit Agreement) had occurred, including a notice in April 2021 that an Event of Default had occurred due to all amounts outstanding under the M&amp;T Credit Agreement having not been paid by the Term End. In December 2021 (the “Execution Date”), FreightCar Leasing Borrower, FreightCar Leasing Guarantor (together with FreightCar Leasing Borrower, the “Obligors”), the Company, FreightCar America Railcar Management, LLC (“FCA Management”), and M&amp;T, entered into a Forbearance and Settlement Agreement (the “Forbearance Agreement”) with respect to the M&amp;T Credit Agreement and its related Credit Documents (as defined in the M&amp;T Credit Agreement), as well as certain intercompany services agreements related thereto. Pursuant to the Forbearance Agreement, the Obligors will continue to perform and comply with all of their performance obligations (as opposed to payment obligations) under certain provisions of the M&amp;T Credit Agreement (primarily related to information obligations and the preservation of the collateral pledged by FreightCar Leasing Borrower to M&amp;T pursuant to the M&amp;T Security Agreement (the “Collateral”)) and all the provisions of the M&amp;T Security Agreement. On December 1, 2023, or sooner if requested by the Lender (the “Turnover Date”), FreightCar Leasing Borrower shall execute and deliver to M&amp;T documents required to deliver and assign to M&amp;T all the leased railcars and related leases serving as Collateral for the M&amp;T Credit Agreement, and the Company shall turn over to M&amp;T certain rents in the amount of $ 715 that it had previously collected as servicing agent for FreightCar Leasing Borrower. Upon the Turnover Date and the Obligors’ performance of their respective obligations under the Forbearance Agreement, including the delivery of certain Collateral to M&amp;T upon the Turnover Date, all Obligations (as defined in the M&amp;T Credit Agreement) shall be deemed satisfied in full, M&amp;T shall no longer have any further claims against the Obligors under the Credit Documents and the Credit Documents shall automatically terminate and be of no further force or effect except for the provisions thereof that expressly survive termination. As of March 31, 2023 and December 31, 2022, FreightCar Leasing Borrower had $ 6,709 and $ 6,917 , respectively, in outstanding debt under the M&amp;T Credit Agreement, which was collateralized by leased railcars with a carrying value of $ 4,077 and $ 4,116 , respectively. As of March 31, 2023, the interest rate on outstanding debt under the M&amp;T Credit Agreement was 9.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Accumulated Other Comprehensive Loss</t>
        </is>
      </c>
      <c r="B4" s="4" t="inlineStr">
        <is>
          <t xml:space="preserve">Note 9 – Accumulated Other Comprehensive Income (Loss) The changes in accumulated other comprehensive income (loss) consist of the following:
Pre-Tax Tax After-Tax
Three months ended March 31, 2023
Pension liability activity:
Reclassification adjustment for amortization of net loss (pre-tax other income) $ 41 $ - $ 41
Pre-Tax Tax After-Tax
Three months ended March 31, 2022
Pension liability activity:
Reclassification adjustment for amortization of net loss (pre-tax other income) $ 84 $ - $ 84
The components of accumulated other comprehensive income (loss) consist of the following:
March 31, December 31,
2023 2022
Unrecognized pension income (cost), net of tax of $ 6,282 and $ 6,282 , respectively $ 1,063 $ 1,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tock-Based Compensation</t>
        </is>
      </c>
      <c r="B4" s="4" t="inlineStr">
        <is>
          <t xml:space="preserve">Note 10 – Stock-Based Compensation Total stock-based compensation was $ ( 91 ) and $ 4,244 for the three months ended March 31, 2023 and 2022, respectively. As of March 31, 2023, there was $ 1,775 of unearned compensation expense related to restricted stock awards, which will be recognized over the remaining weighted average requisite service period of 26 months. As of March 31, 2023, there was $ 1,875 of unearned compensation related to time-vested stock options, which will be recognized over the remaining requisite service period of 27 months. 2020 and 2021 Grants of Stock Appreciation Rights During 2020 and 2021, the Company granted 1,164,464 and 1,735,500 cash settled stock appreciation rights, respectively,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Cash settled stock appreciation rights are classified as liabilities. The 2020 cash settled stock appreciation rights vest ratably over three years and have a contractual life of 10 years . Vesting of the 2021 cash settled stock appreciation rights was contingent upon the achievement of a thirty-day trailing average fair market value of a share of Common Stock of 133.3% ($3.17) or more of the exercise price per share ($ 2.38 ). When vesting of an award of stock-based compensation is dependent upon the attainment of a target stock price, the award is considered to be subject to a market condition. During the first quarter of 2021, the market condition for the 2021 cash settled stock appreciation rights was met. The 2021 cash settled stock appreciation rights vest ratably over three years and have a contractual life of 10 years .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The estimated fair value of the cash settled stock appreciation rights was $ 2,425 as of March 31, 2023 and $ 6,163 as of March 31, 2022. Stock-based compensation for cash settled stock appreciation rights was $ ( 595 ) and $ 3,759 for the three months ended March 31, 2023 and 2022, respectively. The fair value of unvested cash settled stock appreciation rights as of March 31, 2023 was estimated using the Black-Scholes option valuation model with the following assumptions:
Expected Risk Free
Expected Dividend Interest Fair Value
Grant Year Grant Date Expected Life Volatility Yield Rate Per Award
2020 1/24/2020 3.4 years 94.77 % 0.00 % 3.84 % $ 2.34
2020 9/14/2020 4.0 years 90.33 % 0.00 % 3.76 % $ 2.27
2020 11/30/2020 4.2 years 88.34 % 0.00 % 3.73 % $ 2.16
2021 1/5/2021 4.3 years 87.87 % 0.00 % 3.71 % $ 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Note 11 – Employee Benefit Plans The Company has a qualified, defined benefit pension plan (the “Plan”) that was established to provide benefits to certain employees. The Plan is frozen and participants are no longer accruing benefits. Generally, contributions to the Plan we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onents of net periodic benefit cost (benefit) for the three months ended March 31, 2023 and 2022, are as follows:
Three Months Ended
March 31,
Pension Benefits 2023 2022
Interest cost $ 151 $ 276
Expected return on plan assets ( 81 ) ( 617 )
Amortization of unrecognized net income (loss) 41 84
$ 111 $ ( 257 ) The Company made no contributions to the Company’s defined benefit pension plan for the three months ended March 31, 2023 and 2022 . The Company expects to make no contributions to its pension plan in 2023. The Company also maintains qualified defined contribution plans, which provide benefits to employees based on employee contributions and employee earnings with discretionary contributions allow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2 – Earnings Per Share The weighted-average common shares outstanding are as follows:
Three Months Ended March 31,
2023 2022
Weighted average common shares outstanding 16,792,292 15,678,143
Issuance of Warrants 9,753,171 7,540,504
Weighted average common shares outstanding - basic 26,545,463 23,218,647
Weighted average common shares outstanding - diluted 26,545,463 23,218,647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period. Warrants issued in connection with the Company's long-term debt were issued at a nominal exercise price and are considered outstanding at the date of issuance. Diluted earnings per share is calculated to give effect to all potentially dilutive common shares that were outstanding during the period. Weighted average diluted common shares outstanding include the incremental shares that would be issued upon the assumed exercise of stock options and the assumed vesting of nonvested share awards. For the three months ended March 31, 2023 and 2022, 2,086,898 and 1,694,483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equivalents</t>
        </is>
      </c>
      <c r="B3" s="6" t="n">
        <v>27799</v>
      </c>
      <c r="C3" s="6" t="n">
        <v>37912</v>
      </c>
    </row>
    <row r="4">
      <c r="A4" s="4" t="inlineStr">
        <is>
          <t>Accounts receivable, net of allowance for doubtful accounts of $146 and $126 respectively</t>
        </is>
      </c>
      <c r="B4" s="5" t="n">
        <v>8667</v>
      </c>
      <c r="C4" s="5" t="n">
        <v>9571</v>
      </c>
    </row>
    <row r="5">
      <c r="A5" s="4" t="inlineStr">
        <is>
          <t>VAT receivable</t>
        </is>
      </c>
      <c r="B5" s="5" t="n">
        <v>1653</v>
      </c>
      <c r="C5" s="5" t="n">
        <v>4682</v>
      </c>
    </row>
    <row r="6">
      <c r="A6" s="4" t="inlineStr">
        <is>
          <t>Inventories, net</t>
        </is>
      </c>
      <c r="B6" s="5" t="n">
        <v>80861</v>
      </c>
      <c r="C6" s="5" t="n">
        <v>64317</v>
      </c>
    </row>
    <row r="7">
      <c r="A7" s="4" t="inlineStr">
        <is>
          <t>Assets held for sale</t>
        </is>
      </c>
      <c r="B7" s="5" t="n">
        <v>3675</v>
      </c>
      <c r="C7" s="5" t="n">
        <v>3675</v>
      </c>
    </row>
    <row r="8">
      <c r="A8" s="4" t="inlineStr">
        <is>
          <t>Related party asset</t>
        </is>
      </c>
      <c r="B8" s="5" t="n">
        <v>1815</v>
      </c>
      <c r="C8" s="5" t="n">
        <v>3261</v>
      </c>
    </row>
    <row r="9">
      <c r="A9" s="4" t="inlineStr">
        <is>
          <t>Prepaid expenses</t>
        </is>
      </c>
      <c r="B9" s="5" t="n">
        <v>7178</v>
      </c>
      <c r="C9" s="5" t="n">
        <v>5470</v>
      </c>
    </row>
    <row r="10">
      <c r="A10" s="4" t="inlineStr">
        <is>
          <t>Total current assets</t>
        </is>
      </c>
      <c r="B10" s="5" t="n">
        <v>131648</v>
      </c>
      <c r="C10" s="5" t="n">
        <v>128888</v>
      </c>
    </row>
    <row r="11">
      <c r="A11" s="4" t="inlineStr">
        <is>
          <t>Property, plant and equipment, net</t>
        </is>
      </c>
      <c r="B11" s="5" t="n">
        <v>24783</v>
      </c>
      <c r="C11" s="5" t="n">
        <v>23248</v>
      </c>
    </row>
    <row r="12">
      <c r="A12" s="4" t="inlineStr">
        <is>
          <t>Railcars available for lease, net</t>
        </is>
      </c>
      <c r="B12" s="5" t="n">
        <v>11216</v>
      </c>
      <c r="C12" s="5" t="n">
        <v>11324</v>
      </c>
    </row>
    <row r="13">
      <c r="A13" s="4" t="inlineStr">
        <is>
          <t>Right of use asset operating lease</t>
        </is>
      </c>
      <c r="B13" s="5" t="n">
        <v>1331</v>
      </c>
      <c r="C13" s="5" t="n">
        <v>1596</v>
      </c>
    </row>
    <row r="14">
      <c r="A14" s="4" t="inlineStr">
        <is>
          <t>Right of use asset finance lease</t>
        </is>
      </c>
      <c r="B14" s="5" t="n">
        <v>32626</v>
      </c>
      <c r="C14" s="5" t="n">
        <v>33093</v>
      </c>
    </row>
    <row r="15">
      <c r="A15" s="4" t="inlineStr">
        <is>
          <t>Other long-term assets</t>
        </is>
      </c>
      <c r="B15" s="5" t="n">
        <v>1065</v>
      </c>
      <c r="C15" s="5" t="n">
        <v>1589</v>
      </c>
    </row>
    <row r="16">
      <c r="A16" s="4" t="inlineStr">
        <is>
          <t>Total assets</t>
        </is>
      </c>
      <c r="B16" s="5" t="n">
        <v>202669</v>
      </c>
      <c r="C16" s="5" t="n">
        <v>199738</v>
      </c>
    </row>
    <row r="17">
      <c r="A17" s="3" t="inlineStr">
        <is>
          <t>Current liabilities</t>
        </is>
      </c>
      <c r="B17" s="4" t="inlineStr">
        <is>
          <t xml:space="preserve"> </t>
        </is>
      </c>
      <c r="C17" s="4" t="inlineStr">
        <is>
          <t xml:space="preserve"> </t>
        </is>
      </c>
    </row>
    <row r="18">
      <c r="A18" s="4" t="inlineStr">
        <is>
          <t>Accounts and contractual payables</t>
        </is>
      </c>
      <c r="B18" s="5" t="n">
        <v>55766</v>
      </c>
      <c r="C18" s="5" t="n">
        <v>48449</v>
      </c>
    </row>
    <row r="19">
      <c r="A19" s="4" t="inlineStr">
        <is>
          <t>Related party accounts payable</t>
        </is>
      </c>
      <c r="B19" s="5" t="n">
        <v>1430</v>
      </c>
      <c r="C19" s="5" t="n">
        <v>3393</v>
      </c>
    </row>
    <row r="20">
      <c r="A20" s="4" t="inlineStr">
        <is>
          <t>Accrued payroll and other employee costs</t>
        </is>
      </c>
      <c r="B20" s="5" t="n">
        <v>3281</v>
      </c>
      <c r="C20" s="5" t="n">
        <v>4081</v>
      </c>
    </row>
    <row r="21">
      <c r="A21" s="4" t="inlineStr">
        <is>
          <t>Reserve for workers’ compensation</t>
        </is>
      </c>
      <c r="B21" s="5" t="n">
        <v>840</v>
      </c>
      <c r="C21" s="5" t="n">
        <v>841</v>
      </c>
    </row>
    <row r="22">
      <c r="A22" s="4" t="inlineStr">
        <is>
          <t>Accrued warranty</t>
        </is>
      </c>
      <c r="B22" s="5" t="n">
        <v>1933</v>
      </c>
      <c r="C22" s="5" t="n">
        <v>1940</v>
      </c>
    </row>
    <row r="23">
      <c r="A23" s="4" t="inlineStr">
        <is>
          <t>Current portion of long-term debt</t>
        </is>
      </c>
      <c r="B23" s="5" t="n">
        <v>40548</v>
      </c>
      <c r="C23" s="5" t="n">
        <v>40742</v>
      </c>
    </row>
    <row r="24">
      <c r="A24" s="4" t="inlineStr">
        <is>
          <t>Other current liabilities</t>
        </is>
      </c>
      <c r="B24" s="5" t="n">
        <v>8281</v>
      </c>
      <c r="C24" s="5" t="n">
        <v>6539</v>
      </c>
    </row>
    <row r="25">
      <c r="A25" s="4" t="inlineStr">
        <is>
          <t>Total current liabilities</t>
        </is>
      </c>
      <c r="B25" s="5" t="n">
        <v>112079</v>
      </c>
      <c r="C25" s="5" t="n">
        <v>105985</v>
      </c>
    </row>
    <row r="26">
      <c r="A26" s="4" t="inlineStr">
        <is>
          <t>Long-term debt, net of current portion</t>
        </is>
      </c>
      <c r="B26" s="5" t="n">
        <v>53773</v>
      </c>
      <c r="C26" s="5" t="n">
        <v>51494</v>
      </c>
    </row>
    <row r="27">
      <c r="A27" s="4" t="inlineStr">
        <is>
          <t>Warrant liability</t>
        </is>
      </c>
      <c r="B27" s="5" t="n">
        <v>30415</v>
      </c>
      <c r="C27" s="5" t="n">
        <v>31028</v>
      </c>
    </row>
    <row r="28">
      <c r="A28" s="4" t="inlineStr">
        <is>
          <t>Accrued pension costs</t>
        </is>
      </c>
      <c r="B28" s="5" t="n">
        <v>1112</v>
      </c>
      <c r="C28" s="5" t="n">
        <v>1040</v>
      </c>
    </row>
    <row r="29">
      <c r="A29" s="4" t="inlineStr">
        <is>
          <t>Lease liability operating lease, long-term</t>
        </is>
      </c>
      <c r="B29" s="5" t="n">
        <v>1737</v>
      </c>
      <c r="C29" s="5" t="n">
        <v>1780</v>
      </c>
    </row>
    <row r="30">
      <c r="A30" s="4" t="inlineStr">
        <is>
          <t>Lease liability finance lease, long-term</t>
        </is>
      </c>
      <c r="B30" s="5" t="n">
        <v>33080</v>
      </c>
      <c r="C30" s="5" t="n">
        <v>33245</v>
      </c>
    </row>
    <row r="31">
      <c r="A31" s="4" t="inlineStr">
        <is>
          <t>Other long-term liabilities</t>
        </is>
      </c>
      <c r="B31" s="5" t="n">
        <v>2987</v>
      </c>
      <c r="C31" s="5" t="n">
        <v>3750</v>
      </c>
    </row>
    <row r="32">
      <c r="A32" s="4" t="inlineStr">
        <is>
          <t>Total liabilities</t>
        </is>
      </c>
      <c r="B32" s="5" t="n">
        <v>235183</v>
      </c>
      <c r="C32" s="5" t="n">
        <v>228322</v>
      </c>
    </row>
    <row r="33">
      <c r="A33" s="3" t="inlineStr">
        <is>
          <t>Stockholders (deficit) equity</t>
        </is>
      </c>
      <c r="B33" s="4" t="inlineStr">
        <is>
          <t xml:space="preserve"> </t>
        </is>
      </c>
      <c r="C33" s="4" t="inlineStr">
        <is>
          <t xml:space="preserve"> </t>
        </is>
      </c>
    </row>
    <row r="34">
      <c r="A34" s="4" t="inlineStr">
        <is>
          <t>Preferred stock, $0.01 par value, 2,500,000 shares authorized (100,000 shares each designated as Series A voting and Series B non-voting, 0 shares issued and outstanding at March 31, 2023 and December 31, 2022)</t>
        </is>
      </c>
      <c r="B34" s="5" t="n">
        <v>0</v>
      </c>
      <c r="C34" s="5" t="n">
        <v>0</v>
      </c>
    </row>
    <row r="35">
      <c r="A35" s="4" t="inlineStr">
        <is>
          <t>Common stock, $0.01 par value, 50,000,000 shares authorized, 17,702,459 and 17,223,306 shares issued and outstanding at March 31, 2023 and December 31, 2022, respectively</t>
        </is>
      </c>
      <c r="B35" s="5" t="n">
        <v>208</v>
      </c>
      <c r="C35" s="5" t="n">
        <v>203</v>
      </c>
    </row>
    <row r="36">
      <c r="A36" s="4" t="inlineStr">
        <is>
          <t>Additional paid in capital</t>
        </is>
      </c>
      <c r="B36" s="5" t="n">
        <v>90165</v>
      </c>
      <c r="C36" s="5" t="n">
        <v>89104</v>
      </c>
    </row>
    <row r="37">
      <c r="A37" s="4" t="inlineStr">
        <is>
          <t>Accumulated other comprehensive loss</t>
        </is>
      </c>
      <c r="B37" s="5" t="n">
        <v>1063</v>
      </c>
      <c r="C37" s="5" t="n">
        <v>1022</v>
      </c>
    </row>
    <row r="38">
      <c r="A38" s="4" t="inlineStr">
        <is>
          <t>Accumulated deficit</t>
        </is>
      </c>
      <c r="B38" s="5" t="n">
        <v>-123950</v>
      </c>
      <c r="C38" s="5" t="n">
        <v>-118913</v>
      </c>
    </row>
    <row r="39">
      <c r="A39" s="4" t="inlineStr">
        <is>
          <t>Total stockholders' deficit</t>
        </is>
      </c>
      <c r="B39" s="5" t="n">
        <v>-32514</v>
      </c>
      <c r="C39" s="5" t="n">
        <v>-28584</v>
      </c>
    </row>
    <row r="40">
      <c r="A40" s="4" t="inlineStr">
        <is>
          <t>Total liabilities and stockholders deficit</t>
        </is>
      </c>
      <c r="B40" s="6" t="n">
        <v>202669</v>
      </c>
      <c r="C40" s="6" t="n">
        <v>199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Impairment Charges</t>
        </is>
      </c>
      <c r="B4" s="4" t="inlineStr">
        <is>
          <t>Note 13 – Restructuring and Impairment Charges In connection with the planned closure of the manufacturing facility in Cherokee, Alabama (the “Shoals Facility”) in 2021, the Company reached an agreement with the Shoals Facility owner and landlord to (i) shorten the Shoals lease term by amending the expiration date to the end of February 2021 and (ii) waive the base rent payable under the original lease for the months of October 2020 through February 2021. Property, plant and equipment with an estimated fair value of $ 10,148 was sold or transferred to the Shoals landlord during 2021 as consideration for the landlord’s entry into the lease amendment and the aforementioned rent waiver. There were no restructuring and impairment charges during the three months ended March 31, 2023 and 2022 . There were no remaining restructuring and impairment costs accrued for during the three months ended March 31, 2023 . Restructuring related employee severance and retention costs of $ 73 were accrued for at March 31, 2022 , with employee severance and retention cash payments made of $ 90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4 – Related Parties The following persons are owners of Fabricaciones y Servicios de México, S.A. de C.V. (“Fasemex”): Jesus Gil, VP Operations and director of the Company; and Alejandro Gil and Salvador Gil, siblings of Jesus Gil. Fasemex owns approximately 11.0 % of the outstanding shares of Common Stock as of March 31, 2023. Fasemex provides steel fabrication services to the Company. The lessors of the Company’s leased facility in Castaños have been Jesus Gil, Alejandro Gil, and Salvador Gil. The Company paid $ 4,088 and $ 12,209 during the three months ended March 31, 2023 and 2022, respectively, related to rent payment, security deposit, fabrication services and royalty payments. Distribuciones Industriales JAS S.A. de C.V. (“DI”) is owned by Alejandro Gil and Salvador Gil. The Company paid $ 950 and $ 508 during the three months ended March 31, 2023 and 2022 , respectively, to DI related to material and safety supplies. Maquinaria y Equipo de Transporte Jova S.A. de C.V. (“METJ”) is owned by Jorge Gil, another sibling of Jesus Gil. The Company paid $ 598 and $ 599 during the three months ended March 31, 2023 and 2022, respectively, to METJ related to trucking services. Related party asset on the condensed consolidated balance sheet of $ 1,815 as of March 31, 2023 includes prepaid inventory of $ 768 and other receivables of $ 1,047 from Fasemex. Related party accounts payable on the condensed consolidated balance sheet of $ 1,430 as of March 31, 2023 includes $ 609 payable to Fasemex, $ 377 payable to DI and $ 444 payable to METJ. Related party asset on the condensed consolidated balance sheet of $ 3,261 as of December 31, 2022 includes prepaid inventory of $ 2,014 and other receivables of $ 1,247 from Fasemex. Related party accounts payable on the condensed consolidated balance sheet of $ 3,393 as of December 31, 2022 includes $ 2,475 payable to Fasemex, $ 572 payable to DI and $ 346 payable to METJ. The Warrantholder beneficially owns approximately 41.2 % of the outstanding shares of Common Stock (as disclosed by the Warrantholder in its Schedule 13D/A No. 6 filed with the SEC on March 29, 2023). The Company paid $ 3,273 to the Warrantholder during the three months ended March 31, 2023 for term loan interest, of which $ 1,615 was paid in cash and $ 1,658 was payment in kind. Additionally, the Company paid $ 535 in equity fees and $ 587 in c ash fees during the three months ended March 31, 2023 to the Warrantholder related to the standby letter of credit described in Note 8 – Debt Financing and Revolving Credit Facilitie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5 – Income Taxes The Company’s tax provision for interim periods is determined using an estimate of its annual effective tax rate, adjusted for discrete items. The Company’s reported effective income tax rate was ( 2.25 )% and ( 0.99 )% for the three months ended March 31, 2023 and 2022 , respectively. The effective tax rate for the first quarter of 2023 varies from the U.S. statutory tax rate of 21 % primarily due to earnings from international jurisdictions and permanent differences, predominantly Mexico, taxed at higher tax rates and a full valuation allowance in the U.S. The effective tax rate for the first quarter of 2022 was lower than the 21% U.S. statutory tax rate primarily due to earnings from international jurisdictions and permanent differences and discrete events, predominantly Mexico, taxed at higher tax rates and a full valuation allowance in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23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2 year-end balance sheet data was derived from the audited financial statements as of December 31, 2022.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Recognition</t>
        </is>
      </c>
      <c r="B4" s="4" t="inlineStr">
        <is>
          <t xml:space="preserve">The following table disaggregates the Company’s revenues by major source:
Three Months Ended
March 31,
2023 2022
Railcar sales $ 76,996 $ 89,308
Parts sales 3,400 3,111
Revenues from contracts with customers 80,396 92,419
Leasing revenues 603 817
Total revenues $ 80,999 $ 93,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3 2022
Revenues:
Manufacturing $ 77,599 $ 90,124
Corporate and Other 3,400 3,112
Consolidated revenues $ 80,999 $ 93,236
Operating income (loss):
Manufacturing $ 5,628 $ 8,516
Corporate and Other ( 4,531 ) ( 9,171 )
Consolidated operating income (loss) 1,097 ( 655 )
Consolidated interest expense ( 6,600 ) ( 5,705 )
Gain (loss) on change in fair market value of Warrant liability 613 ( 20,730 )
Consolidated other (loss) income ( 36 ) 1,496
Consolidated loss before income taxes $ ( 4,926 ) $ ( 25,594 )
Depreciation and amortization:
Manufacturing $ 932 $ 867
Corporate and Other 140 157
Consolidated depreciation and amortization $ 1,072 $ 1,024
Capital expenditures:
Manufacturing $ 1,879 $ 960
Corporate and Other 81 -
Consolidated capital expenditures $ 1,960 $ 960 </t>
        </is>
      </c>
    </row>
    <row r="5">
      <c r="A5" s="4" t="inlineStr">
        <is>
          <t>Reconciliation of Assets From Segment to Consolidated</t>
        </is>
      </c>
      <c r="B5" s="4" t="inlineStr">
        <is>
          <t xml:space="preserve">March 31, December 31,
2023 2022
Assets:
Manufacturing $ 162,298 $ 149,014
Corporate and Other 40,260 50,631
Total operating assets 202,558 199,645
Consolidated income taxes receivable 111 93
Consolidated assets $ 202,669 $ 199,738 </t>
        </is>
      </c>
    </row>
    <row r="6">
      <c r="A6" s="4" t="inlineStr">
        <is>
          <t>Geographic Information</t>
        </is>
      </c>
      <c r="B6" s="4" t="inlineStr">
        <is>
          <t>Geographic Information
Revenues Long Lived Assets(a)
Three Months Ended
March 31, March 31, December 31,
2023 2022 2023 2022
United States $ 80,999 $ 93,236 $ 14,586 $ 15,018
Mexico - - 55,370 54,243
Total $ 80,999 $ 93,236 $ 69,956 $ 69,261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Recurring Fair Value Measurements As of March 31, 2023
Level 1 Level 2 Level 3 Total
Liabilities:
Warrant liability $ - $ 30,415 $ - $ 30,415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Assets held for sale $ - $ 3,675 $ - $ 3,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 [Abstract]</t>
        </is>
      </c>
      <c r="B3" s="4" t="inlineStr">
        <is>
          <t xml:space="preserve"> </t>
        </is>
      </c>
    </row>
    <row r="4">
      <c r="A4" s="4" t="inlineStr">
        <is>
          <t>Restricted Cash</t>
        </is>
      </c>
      <c r="B4" s="4" t="inlineStr">
        <is>
          <t xml:space="preserve">The Company’s restricted cash balances are as follows:
March 31, December 31,
2023 2022
Restricted cash from customer deposit $ 282 $ 282
Restricted cash to collateralize standby letters of credit 103 103
Restricted cash equivalents to collateralize standby letters of credit 3,542 3,542
Restricted cash equivalents - other 873 151
Total restricted cash and restricted cash equivalents $ 4,800 $ 4,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March 31, December 31,
2023 2022
Raw materials 67,071 46,421
Work in process 6,587 4,527
Finished railcars 2,541 8,783
Parts inventory 4,662 4,586
Total inventories, net $ 80,861 $ 64,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Financing and Revolving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consists of the following as of March 31, 2023 and December 31, 2022:
March 31, December 31,
2023 2022
M&amp;T Credit Agreement outstanding $ 6,709 $ 6,917
Siena Loan Agreement outstanding 33,839 33,825
Credit Agreement outstanding 60,403 58,745
Total debt 100,951 99,487
Less Credit Agreement discount ( 4,809 ) ( 5,262 )
Less Credit Agreement deferred financing costs ( 1,821 ) ( 1,989 )
Total debt, net of discount and deferred financing costs 94,321 92,236
Less amounts due within one year ( 40,548 ) ( 40,742 )
Long-term debt, net of current portion $ 53,773 $ 51,494 </t>
        </is>
      </c>
    </row>
    <row r="5">
      <c r="A5" s="4" t="inlineStr">
        <is>
          <t>Fair Value of Warrant</t>
        </is>
      </c>
      <c r="B5" s="4" t="inlineStr">
        <is>
          <t xml:space="preserve">The following schedule shows the change in fair value of the Warrant as of March 31, 2023.
Warrant liability as of December 31, 2022 $ 31,028
Change in fair value ( 613 )
Warrant liability as of March 31, 2023 $ 30,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llowance for doubtful accounts</t>
        </is>
      </c>
      <c r="B2" s="6" t="n">
        <v>146</v>
      </c>
      <c r="C2" s="6" t="n">
        <v>126</v>
      </c>
    </row>
    <row r="3">
      <c r="A3" s="4" t="inlineStr">
        <is>
          <t>Preferred stock, par value</t>
        </is>
      </c>
      <c r="B3" s="7" t="n">
        <v>0.01</v>
      </c>
      <c r="C3" s="7" t="n">
        <v>0.01</v>
      </c>
    </row>
    <row r="4">
      <c r="A4" s="4" t="inlineStr">
        <is>
          <t>Preferred stock, shares authorized</t>
        </is>
      </c>
      <c r="B4" s="5" t="n">
        <v>2500000</v>
      </c>
      <c r="C4" s="5" t="n">
        <v>2500000</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17702459</v>
      </c>
      <c r="C7" s="5" t="n">
        <v>17223306</v>
      </c>
    </row>
    <row r="8">
      <c r="A8" s="4" t="inlineStr">
        <is>
          <t>Common stock, shares outstanding</t>
        </is>
      </c>
      <c r="B8" s="5" t="n">
        <v>17702459</v>
      </c>
      <c r="C8" s="5" t="n">
        <v>17223306</v>
      </c>
    </row>
    <row r="9">
      <c r="A9" s="4" t="inlineStr">
        <is>
          <t>Series A Preferred Stock [Member]</t>
        </is>
      </c>
      <c r="B9" s="4" t="inlineStr">
        <is>
          <t xml:space="preserve"> </t>
        </is>
      </c>
      <c r="C9" s="4" t="inlineStr">
        <is>
          <t xml:space="preserve"> </t>
        </is>
      </c>
    </row>
    <row r="10">
      <c r="A10" s="4" t="inlineStr">
        <is>
          <t>Preferred stock, shares authorized</t>
        </is>
      </c>
      <c r="B10" s="5" t="n">
        <v>100000</v>
      </c>
      <c r="C10" s="5" t="n">
        <v>100000</v>
      </c>
    </row>
    <row r="11">
      <c r="A11" s="4" t="inlineStr">
        <is>
          <t>Series B Preferred Stock [Member]</t>
        </is>
      </c>
      <c r="B11" s="4" t="inlineStr">
        <is>
          <t xml:space="preserve"> </t>
        </is>
      </c>
      <c r="C11" s="4" t="inlineStr">
        <is>
          <t xml:space="preserve"> </t>
        </is>
      </c>
    </row>
    <row r="12">
      <c r="A12" s="4" t="inlineStr">
        <is>
          <t>Preferred stock, shares authorized</t>
        </is>
      </c>
      <c r="B12" s="5" t="n">
        <v>100000</v>
      </c>
      <c r="C12" s="5" t="n">
        <v>1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income (loss) consist of the following:
Pre-Tax Tax After-Tax
Three months ended March 31, 2023
Pension liability activity:
Reclassification adjustment for amortization of net loss (pre-tax other income) $ 41 $ - $ 41
Pre-Tax Tax After-Tax
Three months ended March 31, 2022
Pension liability activity:
Reclassification adjustment for amortization of net loss (pre-tax other income) $ 84 $ - $ 84</t>
        </is>
      </c>
    </row>
    <row r="5">
      <c r="A5" s="4" t="inlineStr">
        <is>
          <t>Components of Accumulated Other Comprehensive Income (Loss)</t>
        </is>
      </c>
      <c r="B5" s="4" t="inlineStr">
        <is>
          <t xml:space="preserve">The components of accumulated other comprehensive income (loss) consist of the following:
March 31, December 31,
2023 2022
Unrecognized pension income (cost), net of tax of $ 6,282 and $ 6,282 , respectively $ 1,063 $ 1,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Valuation Assumptions, Options</t>
        </is>
      </c>
      <c r="B4" s="4" t="inlineStr">
        <is>
          <t xml:space="preserve">The fair value of unvested cash settled stock appreciation rights as of March 31, 2023 was estimated using the Black-Scholes option valuation model with the following assumptions:
Expected Risk Free
Expected Dividend Interest Fair Value
Grant Year Grant Date Expected Life Volatility Yield Rate Per Award
2020 1/24/2020 3.4 years 94.77 % 0.00 % 3.84 % $ 2.34
2020 9/14/2020 4.0 years 90.33 % 0.00 % 3.76 % $ 2.27
2020 11/30/2020 4.2 years 88.34 % 0.00 % 3.73 % $ 2.16
2021 1/5/2021 4.3 years 87.87 % 0.00 % 3.71 % $ 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The components of net periodic benefit cost (benefit) for the three months ended March 31, 2023 and 2022, are as follows:
Three Months Ended
March 31,
Pension Benefits 2023 2022
Interest cost $ 151 $ 276
Expected return on plan assets ( 81 ) ( 617 )
Amortization of unrecognized net income (loss) 41 84
$ 111 $ ( 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Weighted Average Common Shares Outstanding</t>
        </is>
      </c>
      <c r="B4" s="4" t="inlineStr">
        <is>
          <t xml:space="preserve">The weighted-average common shares outstanding are as follows:
Three Months Ended March 31,
2023 2022
Weighted average common shares outstanding 16,792,292 15,678,143
Issuance of Warrants 9,753,171 7,540,504
Weighted average common shares outstanding - basic 26,545,463 23,218,647
Weighted average common shares outstanding - diluted 26,545,463 23,218,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Contract assets</t>
        </is>
      </c>
      <c r="B4" s="6" t="n">
        <v>0</v>
      </c>
      <c r="C4" s="6" t="n">
        <v>0</v>
      </c>
    </row>
    <row r="5">
      <c r="A5" s="4" t="inlineStr">
        <is>
          <t>Deferred revenue and customer deposits</t>
        </is>
      </c>
      <c r="B5" s="5" t="n">
        <v>3391000</v>
      </c>
      <c r="C5" s="6" t="n">
        <v>219000</v>
      </c>
    </row>
    <row r="6">
      <c r="A6" s="4" t="inlineStr">
        <is>
          <t>Performance obligation</t>
        </is>
      </c>
      <c r="B6" s="6" t="n">
        <v>40635000</v>
      </c>
      <c r="C6" s="4" t="inlineStr">
        <is>
          <t xml:space="preserve"> </t>
        </is>
      </c>
    </row>
    <row r="7">
      <c r="A7" s="4" t="inlineStr">
        <is>
          <t>Minimum [Member] | 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payment term</t>
        </is>
      </c>
      <c r="B9" s="4" t="inlineStr">
        <is>
          <t>5 days</t>
        </is>
      </c>
      <c r="C9" s="4" t="inlineStr">
        <is>
          <t xml:space="preserve"> </t>
        </is>
      </c>
    </row>
    <row r="10">
      <c r="A10" s="4" t="inlineStr">
        <is>
          <t>Minimum [Member] | 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payment term</t>
        </is>
      </c>
      <c r="B12" s="4" t="inlineStr">
        <is>
          <t>30 days</t>
        </is>
      </c>
      <c r="C12" s="4" t="inlineStr">
        <is>
          <t xml:space="preserve"> </t>
        </is>
      </c>
    </row>
    <row r="13">
      <c r="A13" s="4" t="inlineStr">
        <is>
          <t>Maximum [Member] | Railcar Sal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payment term</t>
        </is>
      </c>
      <c r="B15" s="4" t="inlineStr">
        <is>
          <t>10 days</t>
        </is>
      </c>
      <c r="C15" s="4" t="inlineStr">
        <is>
          <t xml:space="preserve"> </t>
        </is>
      </c>
    </row>
    <row r="16">
      <c r="A16" s="4" t="inlineStr">
        <is>
          <t>Maximum [Member] | Parts Sal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payment term</t>
        </is>
      </c>
      <c r="B18" s="4" t="inlineStr">
        <is>
          <t>45 days</t>
        </is>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80396</v>
      </c>
      <c r="C4" s="6" t="n">
        <v>92419</v>
      </c>
    </row>
    <row r="5">
      <c r="A5" s="4" t="inlineStr">
        <is>
          <t>Leasing revenues</t>
        </is>
      </c>
      <c r="B5" s="5" t="n">
        <v>603</v>
      </c>
      <c r="C5" s="5" t="n">
        <v>817</v>
      </c>
    </row>
    <row r="6">
      <c r="A6" s="4" t="inlineStr">
        <is>
          <t>Total revenues</t>
        </is>
      </c>
      <c r="B6" s="5" t="n">
        <v>80999</v>
      </c>
      <c r="C6" s="5" t="n">
        <v>93236</v>
      </c>
    </row>
    <row r="7">
      <c r="A7" s="4" t="inlineStr">
        <is>
          <t>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76996</v>
      </c>
      <c r="C9" s="5" t="n">
        <v>89308</v>
      </c>
    </row>
    <row r="10">
      <c r="A10" s="4" t="inlineStr">
        <is>
          <t>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6" t="n">
        <v>3400</v>
      </c>
      <c r="C12" s="6" t="n">
        <v>31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80999</v>
      </c>
      <c r="C4" s="6" t="n">
        <v>93236</v>
      </c>
    </row>
    <row r="5">
      <c r="A5" s="4" t="inlineStr">
        <is>
          <t>Operating income (loss)</t>
        </is>
      </c>
      <c r="B5" s="5" t="n">
        <v>1097</v>
      </c>
      <c r="C5" s="5" t="n">
        <v>-655</v>
      </c>
    </row>
    <row r="6">
      <c r="A6" s="4" t="inlineStr">
        <is>
          <t>Gain (loss) on change in fair market value of Warrant liability</t>
        </is>
      </c>
      <c r="B6" s="5" t="n">
        <v>613</v>
      </c>
      <c r="C6" s="5" t="n">
        <v>-20730</v>
      </c>
    </row>
    <row r="7">
      <c r="A7" s="4" t="inlineStr">
        <is>
          <t>Consolidated other income (loss)</t>
        </is>
      </c>
      <c r="B7" s="5" t="n">
        <v>-36</v>
      </c>
      <c r="C7" s="5" t="n">
        <v>1496</v>
      </c>
    </row>
    <row r="8">
      <c r="A8" s="4" t="inlineStr">
        <is>
          <t>Restructuring and impairment charges</t>
        </is>
      </c>
      <c r="B8" s="5" t="n">
        <v>0</v>
      </c>
      <c r="C8" s="5" t="n">
        <v>0</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80999</v>
      </c>
      <c r="C11" s="5" t="n">
        <v>93236</v>
      </c>
    </row>
    <row r="12">
      <c r="A12" s="4" t="inlineStr">
        <is>
          <t>Operating income (loss)</t>
        </is>
      </c>
      <c r="B12" s="5" t="n">
        <v>1097</v>
      </c>
      <c r="C12" s="5" t="n">
        <v>-655</v>
      </c>
    </row>
    <row r="13">
      <c r="A13" s="4" t="inlineStr">
        <is>
          <t>Consolidated interest expense</t>
        </is>
      </c>
      <c r="B13" s="5" t="n">
        <v>-6600</v>
      </c>
      <c r="C13" s="5" t="n">
        <v>-5705</v>
      </c>
    </row>
    <row r="14">
      <c r="A14" s="4" t="inlineStr">
        <is>
          <t>Gain (loss) on change in fair market value of Warrant liability</t>
        </is>
      </c>
      <c r="B14" s="5" t="n">
        <v>613</v>
      </c>
      <c r="C14" s="5" t="n">
        <v>-20730</v>
      </c>
    </row>
    <row r="15">
      <c r="A15" s="4" t="inlineStr">
        <is>
          <t>Consolidated other income (loss)</t>
        </is>
      </c>
      <c r="B15" s="5" t="n">
        <v>-36</v>
      </c>
      <c r="C15" s="5" t="n">
        <v>1496</v>
      </c>
    </row>
    <row r="16">
      <c r="A16" s="4" t="inlineStr">
        <is>
          <t>Income (loss) before income taxes</t>
        </is>
      </c>
      <c r="B16" s="5" t="n">
        <v>-4926</v>
      </c>
      <c r="C16" s="5" t="n">
        <v>-25594</v>
      </c>
    </row>
    <row r="17">
      <c r="A17" s="4" t="inlineStr">
        <is>
          <t>Depreciation and amortization</t>
        </is>
      </c>
      <c r="B17" s="5" t="n">
        <v>1072</v>
      </c>
      <c r="C17" s="5" t="n">
        <v>1024</v>
      </c>
    </row>
    <row r="18">
      <c r="A18" s="4" t="inlineStr">
        <is>
          <t>Capital expenditures</t>
        </is>
      </c>
      <c r="B18" s="5" t="n">
        <v>1960</v>
      </c>
      <c r="C18" s="5" t="n">
        <v>960</v>
      </c>
    </row>
    <row r="19">
      <c r="A19" s="4" t="inlineStr">
        <is>
          <t>Operating Segments [Member] | Manufacturing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77599</v>
      </c>
      <c r="C21" s="5" t="n">
        <v>90124</v>
      </c>
    </row>
    <row r="22">
      <c r="A22" s="4" t="inlineStr">
        <is>
          <t>Operating income (loss)</t>
        </is>
      </c>
      <c r="B22" s="5" t="n">
        <v>5628</v>
      </c>
      <c r="C22" s="5" t="n">
        <v>8516</v>
      </c>
    </row>
    <row r="23">
      <c r="A23" s="4" t="inlineStr">
        <is>
          <t>Depreciation and amortization</t>
        </is>
      </c>
      <c r="B23" s="5" t="n">
        <v>932</v>
      </c>
      <c r="C23" s="5" t="n">
        <v>867</v>
      </c>
    </row>
    <row r="24">
      <c r="A24" s="4" t="inlineStr">
        <is>
          <t>Capital expenditures</t>
        </is>
      </c>
      <c r="B24" s="5" t="n">
        <v>1879</v>
      </c>
      <c r="C24" s="5" t="n">
        <v>960</v>
      </c>
    </row>
    <row r="25">
      <c r="A25" s="4" t="inlineStr">
        <is>
          <t>Operating Segments [Member] | Corporate and Other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3400</v>
      </c>
      <c r="C27" s="5" t="n">
        <v>3112</v>
      </c>
    </row>
    <row r="28">
      <c r="A28" s="4" t="inlineStr">
        <is>
          <t>Operating income (loss)</t>
        </is>
      </c>
      <c r="B28" s="5" t="n">
        <v>-4531</v>
      </c>
      <c r="C28" s="5" t="n">
        <v>-9171</v>
      </c>
    </row>
    <row r="29">
      <c r="A29" s="4" t="inlineStr">
        <is>
          <t>Depreciation and amortization</t>
        </is>
      </c>
      <c r="B29" s="5" t="n">
        <v>140</v>
      </c>
      <c r="C29" s="5" t="n">
        <v>157</v>
      </c>
    </row>
    <row r="30">
      <c r="A30" s="4" t="inlineStr">
        <is>
          <t>Capital expenditures</t>
        </is>
      </c>
      <c r="B30" s="6" t="n">
        <v>81</v>
      </c>
      <c r="C3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202669</v>
      </c>
      <c r="C3" s="6" t="n">
        <v>199738</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5" t="n">
        <v>202558</v>
      </c>
      <c r="C6" s="5" t="n">
        <v>199645</v>
      </c>
    </row>
    <row r="7">
      <c r="A7" s="4" t="inlineStr">
        <is>
          <t>Consolidated income taxes receivable</t>
        </is>
      </c>
      <c r="B7" s="5" t="n">
        <v>111</v>
      </c>
      <c r="C7" s="5" t="n">
        <v>93</v>
      </c>
    </row>
    <row r="8">
      <c r="A8" s="4" t="inlineStr">
        <is>
          <t>Total assets</t>
        </is>
      </c>
      <c r="B8" s="5" t="n">
        <v>202669</v>
      </c>
      <c r="C8" s="5" t="n">
        <v>199738</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5" t="n">
        <v>162298</v>
      </c>
      <c r="C11" s="5" t="n">
        <v>149014</v>
      </c>
    </row>
    <row r="12">
      <c r="A12" s="4" t="inlineStr">
        <is>
          <t>Operating Segments [Member] | Corporate and Oth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6" t="n">
        <v>40260</v>
      </c>
      <c r="C14" s="6" t="n">
        <v>50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Geographic Information) (Details) - USD ($) $ in Thousand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80999</v>
      </c>
      <c r="D4" s="6" t="n">
        <v>93236</v>
      </c>
      <c r="E4" s="4" t="inlineStr">
        <is>
          <t xml:space="preserve"> </t>
        </is>
      </c>
    </row>
    <row r="5">
      <c r="A5" s="4" t="inlineStr">
        <is>
          <t>Operating Segment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t>
        </is>
      </c>
      <c r="C7" s="5" t="n">
        <v>80999</v>
      </c>
      <c r="D7" s="5" t="n">
        <v>93236</v>
      </c>
      <c r="E7" s="4" t="inlineStr">
        <is>
          <t xml:space="preserve"> </t>
        </is>
      </c>
    </row>
    <row r="8">
      <c r="A8" s="4" t="inlineStr">
        <is>
          <t>Long-Lived Assets</t>
        </is>
      </c>
      <c r="B8" s="4" t="inlineStr">
        <is>
          <t>[1]</t>
        </is>
      </c>
      <c r="C8" s="5" t="n">
        <v>69956</v>
      </c>
      <c r="D8" s="4" t="inlineStr">
        <is>
          <t xml:space="preserve"> </t>
        </is>
      </c>
      <c r="E8" s="6" t="n">
        <v>69261</v>
      </c>
    </row>
    <row r="9">
      <c r="A9" s="4" t="inlineStr">
        <is>
          <t>Operating Segments [Member] | United States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5" t="n">
        <v>80999</v>
      </c>
      <c r="D11" s="5" t="n">
        <v>93236</v>
      </c>
      <c r="E11" s="4" t="inlineStr">
        <is>
          <t xml:space="preserve"> </t>
        </is>
      </c>
    </row>
    <row r="12">
      <c r="A12" s="4" t="inlineStr">
        <is>
          <t>Long-Lived Assets</t>
        </is>
      </c>
      <c r="B12" s="4" t="inlineStr">
        <is>
          <t>[1]</t>
        </is>
      </c>
      <c r="C12" s="5" t="n">
        <v>14586</v>
      </c>
      <c r="D12" s="4" t="inlineStr">
        <is>
          <t xml:space="preserve"> </t>
        </is>
      </c>
      <c r="E12" s="5" t="n">
        <v>15018</v>
      </c>
    </row>
    <row r="13">
      <c r="A13" s="4" t="inlineStr">
        <is>
          <t>Operating Segments [Member] | Mexico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5" t="n">
        <v>0</v>
      </c>
      <c r="D15" s="6" t="n">
        <v>0</v>
      </c>
      <c r="E15" s="4" t="inlineStr">
        <is>
          <t xml:space="preserve"> </t>
        </is>
      </c>
    </row>
    <row r="16">
      <c r="A16" s="4" t="inlineStr">
        <is>
          <t>Long-Lived Assets</t>
        </is>
      </c>
      <c r="B16" s="4" t="inlineStr">
        <is>
          <t>[1]</t>
        </is>
      </c>
      <c r="C16" s="6" t="n">
        <v>55370</v>
      </c>
      <c r="D16" s="4" t="inlineStr">
        <is>
          <t xml:space="preserve"> </t>
        </is>
      </c>
      <c r="E16" s="6" t="n">
        <v>54243</v>
      </c>
    </row>
    <row r="17"/>
    <row r="18">
      <c r="A18" s="4" t="inlineStr">
        <is>
          <t>[1] Long lived assets include property plant and equipment, net, railcars available for lease, and right-of-use (ROU) assets.</t>
        </is>
      </c>
    </row>
  </sheetData>
  <mergeCells count="4">
    <mergeCell ref="A1:B2"/>
    <mergeCell ref="C1:D1"/>
    <mergeCell ref="A17:D17"/>
    <mergeCell ref="A18:D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0999</v>
      </c>
      <c r="C4" s="6" t="n">
        <v>93236</v>
      </c>
    </row>
    <row r="5">
      <c r="A5" s="4" t="inlineStr">
        <is>
          <t>Cost of sales</t>
        </is>
      </c>
      <c r="B5" s="5" t="n">
        <v>73514</v>
      </c>
      <c r="C5" s="5" t="n">
        <v>83178</v>
      </c>
    </row>
    <row r="6">
      <c r="A6" s="4" t="inlineStr">
        <is>
          <t>Gross profit</t>
        </is>
      </c>
      <c r="B6" s="5" t="n">
        <v>7485</v>
      </c>
      <c r="C6" s="5" t="n">
        <v>10058</v>
      </c>
    </row>
    <row r="7">
      <c r="A7" s="4" t="inlineStr">
        <is>
          <t>Selling, general and administrative expenses</t>
        </is>
      </c>
      <c r="B7" s="5" t="n">
        <v>6388</v>
      </c>
      <c r="C7" s="5" t="n">
        <v>10713</v>
      </c>
    </row>
    <row r="8">
      <c r="A8" s="4" t="inlineStr">
        <is>
          <t>Restructuring and impairment charges</t>
        </is>
      </c>
      <c r="B8" s="5" t="n">
        <v>0</v>
      </c>
      <c r="C8" s="5" t="n">
        <v>0</v>
      </c>
    </row>
    <row r="9">
      <c r="A9" s="4" t="inlineStr">
        <is>
          <t>Operating income (loss)</t>
        </is>
      </c>
      <c r="B9" s="5" t="n">
        <v>1097</v>
      </c>
      <c r="C9" s="5" t="n">
        <v>-655</v>
      </c>
    </row>
    <row r="10">
      <c r="A10" s="4" t="inlineStr">
        <is>
          <t>Interest expense</t>
        </is>
      </c>
      <c r="B10" s="5" t="n">
        <v>-6600</v>
      </c>
      <c r="C10" s="5" t="n">
        <v>-5705</v>
      </c>
    </row>
    <row r="11">
      <c r="A11" s="4" t="inlineStr">
        <is>
          <t>Gain (loss) on change in fair market value of Warrant liability</t>
        </is>
      </c>
      <c r="B11" s="5" t="n">
        <v>613</v>
      </c>
      <c r="C11" s="5" t="n">
        <v>-20730</v>
      </c>
    </row>
    <row r="12">
      <c r="A12" s="4" t="inlineStr">
        <is>
          <t>Other income (expense)</t>
        </is>
      </c>
      <c r="B12" s="5" t="n">
        <v>-36</v>
      </c>
      <c r="C12" s="5" t="n">
        <v>1496</v>
      </c>
    </row>
    <row r="13">
      <c r="A13" s="4" t="inlineStr">
        <is>
          <t>Loss before income taxes</t>
        </is>
      </c>
      <c r="B13" s="5" t="n">
        <v>-4926</v>
      </c>
      <c r="C13" s="5" t="n">
        <v>-25594</v>
      </c>
    </row>
    <row r="14">
      <c r="A14" s="4" t="inlineStr">
        <is>
          <t>Income tax provision</t>
        </is>
      </c>
      <c r="B14" s="5" t="n">
        <v>111</v>
      </c>
      <c r="C14" s="5" t="n">
        <v>253</v>
      </c>
    </row>
    <row r="15">
      <c r="A15" s="4" t="inlineStr">
        <is>
          <t>Net loss</t>
        </is>
      </c>
      <c r="B15" s="6" t="n">
        <v>-5037</v>
      </c>
      <c r="C15" s="6" t="n">
        <v>-25847</v>
      </c>
    </row>
    <row r="16">
      <c r="A16" s="4" t="inlineStr">
        <is>
          <t>Net loss per common share - basic</t>
        </is>
      </c>
      <c r="B16" s="7" t="n">
        <v>-0.19</v>
      </c>
      <c r="C16" s="7" t="n">
        <v>-1.11</v>
      </c>
    </row>
    <row r="17">
      <c r="A17" s="4" t="inlineStr">
        <is>
          <t>Net loss per common share - diluted</t>
        </is>
      </c>
      <c r="B17" s="7" t="n">
        <v>-0.19</v>
      </c>
      <c r="C17" s="7" t="n">
        <v>-1.11</v>
      </c>
    </row>
    <row r="18">
      <c r="A18" s="4" t="inlineStr">
        <is>
          <t>Weighted average common shares outstanding - basic</t>
        </is>
      </c>
      <c r="B18" s="5" t="n">
        <v>26545463</v>
      </c>
      <c r="C18" s="5" t="n">
        <v>23218647</v>
      </c>
    </row>
    <row r="19">
      <c r="A19" s="4" t="inlineStr">
        <is>
          <t>Weighted average common shares outstanding - diluted</t>
        </is>
      </c>
      <c r="B19" s="5" t="n">
        <v>26545463</v>
      </c>
      <c r="C19" s="5" t="n">
        <v>23218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 / share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lass of Warrant or Right, Exercise Price of Warrants or Rights</t>
        </is>
      </c>
      <c r="B3" s="7" t="n">
        <v>0.01</v>
      </c>
      <c r="C3" s="7" t="n">
        <v>0.01</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lass of Warrant or Right, Exercise Price of Warrants or Rights</t>
        </is>
      </c>
      <c r="B6" s="8" t="n">
        <v>0.01</v>
      </c>
      <c r="C6" s="8" t="n">
        <v>0.01</v>
      </c>
    </row>
    <row r="7">
      <c r="A7" s="4" t="inlineStr">
        <is>
          <t>Common Stock, No Par Value</t>
        </is>
      </c>
      <c r="B7" s="7" t="n">
        <v>0.01</v>
      </c>
      <c r="C7" s="7"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Mar. 31, 2023</t>
        </is>
      </c>
      <c r="C1" s="2" t="inlineStr">
        <is>
          <t>Dec. 31, 2022</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t>
        </is>
      </c>
      <c r="B4" s="6" t="n">
        <v>30415</v>
      </c>
      <c r="C4" s="6" t="n">
        <v>31028</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held for sale</t>
        </is>
      </c>
      <c r="B7" s="4" t="inlineStr">
        <is>
          <t xml:space="preserve"> </t>
        </is>
      </c>
      <c r="C7" s="5" t="n">
        <v>3675</v>
      </c>
    </row>
    <row r="8">
      <c r="A8" s="4" t="inlineStr">
        <is>
          <t>Railcars available for lease, net</t>
        </is>
      </c>
      <c r="B8" s="4" t="inlineStr">
        <is>
          <t xml:space="preserve"> </t>
        </is>
      </c>
      <c r="C8" s="5" t="n">
        <v>4116</v>
      </c>
    </row>
    <row r="9">
      <c r="A9" s="4" t="inlineStr">
        <is>
          <t>Fair Value, Inputs, Level 1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0</v>
      </c>
      <c r="C11" s="5" t="n">
        <v>0</v>
      </c>
    </row>
    <row r="12">
      <c r="A12" s="4" t="inlineStr">
        <is>
          <t>Fair Value, Inputs, 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held for sale</t>
        </is>
      </c>
      <c r="B14" s="4" t="inlineStr">
        <is>
          <t xml:space="preserve"> </t>
        </is>
      </c>
      <c r="C14" s="5" t="n">
        <v>0</v>
      </c>
    </row>
    <row r="15">
      <c r="A15" s="4" t="inlineStr">
        <is>
          <t>Railcars available for lease, net</t>
        </is>
      </c>
      <c r="B15" s="4" t="inlineStr">
        <is>
          <t xml:space="preserve"> </t>
        </is>
      </c>
      <c r="C15" s="5" t="n">
        <v>0</v>
      </c>
    </row>
    <row r="16">
      <c r="A16" s="4" t="inlineStr">
        <is>
          <t>Fair Value, Inputs, Level 2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30415</v>
      </c>
      <c r="C18" s="5" t="n">
        <v>31028</v>
      </c>
    </row>
    <row r="19">
      <c r="A19" s="4" t="inlineStr">
        <is>
          <t>Fair Value, Inputs, Level 2 [Member] | Fair Value, Non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held for sale</t>
        </is>
      </c>
      <c r="B21" s="4" t="inlineStr">
        <is>
          <t xml:space="preserve"> </t>
        </is>
      </c>
      <c r="C21" s="5" t="n">
        <v>3675</v>
      </c>
    </row>
    <row r="22">
      <c r="A22" s="4" t="inlineStr">
        <is>
          <t>Railcars available for lease, net</t>
        </is>
      </c>
      <c r="B22" s="4" t="inlineStr">
        <is>
          <t xml:space="preserve"> </t>
        </is>
      </c>
      <c r="C22" s="5" t="n">
        <v>4116</v>
      </c>
    </row>
    <row r="23">
      <c r="A23" s="4" t="inlineStr">
        <is>
          <t>Fair Value, Inputs, Level 3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y</t>
        </is>
      </c>
      <c r="B25" s="6" t="n">
        <v>0</v>
      </c>
      <c r="C25" s="5" t="n">
        <v>0</v>
      </c>
    </row>
    <row r="26">
      <c r="A26" s="4" t="inlineStr">
        <is>
          <t>Fair Value, Inputs, Level 3 [Member] | 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held for sale</t>
        </is>
      </c>
      <c r="B28" s="4" t="inlineStr">
        <is>
          <t xml:space="preserve"> </t>
        </is>
      </c>
      <c r="C28" s="5" t="n">
        <v>0</v>
      </c>
    </row>
    <row r="29">
      <c r="A29" s="4" t="inlineStr">
        <is>
          <t>Railcars available for lease, net</t>
        </is>
      </c>
      <c r="B29" s="4" t="inlineStr">
        <is>
          <t xml:space="preserve"> </t>
        </is>
      </c>
      <c r="C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t>
        </is>
      </c>
      <c r="B3" s="6" t="n">
        <v>4800</v>
      </c>
      <c r="C3" s="6" t="n">
        <v>4078</v>
      </c>
    </row>
    <row r="4">
      <c r="A4" s="4" t="inlineStr">
        <is>
          <t>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282</v>
      </c>
      <c r="C6" s="5"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03</v>
      </c>
      <c r="C9" s="5" t="n">
        <v>103</v>
      </c>
    </row>
    <row r="10">
      <c r="A10" s="4" t="inlineStr">
        <is>
          <t>Restricted Cash Equivalents To Collateralize Standby Letters Of Credi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5" t="n">
        <v>3542</v>
      </c>
      <c r="C12" s="5" t="n">
        <v>3542</v>
      </c>
    </row>
    <row r="13">
      <c r="A13" s="4" t="inlineStr">
        <is>
          <t>Restricted Cash Equivalents - Other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6" t="n">
        <v>873</v>
      </c>
      <c r="C15" s="6" t="n">
        <v>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7071</v>
      </c>
      <c r="C3" s="6" t="n">
        <v>46421</v>
      </c>
    </row>
    <row r="4">
      <c r="A4" s="4" t="inlineStr">
        <is>
          <t>Work in process</t>
        </is>
      </c>
      <c r="B4" s="5" t="n">
        <v>6587</v>
      </c>
      <c r="C4" s="5" t="n">
        <v>4527</v>
      </c>
    </row>
    <row r="5">
      <c r="A5" s="4" t="inlineStr">
        <is>
          <t>Finished new railcars</t>
        </is>
      </c>
      <c r="B5" s="5" t="n">
        <v>2541</v>
      </c>
      <c r="C5" s="5" t="n">
        <v>8783</v>
      </c>
    </row>
    <row r="6">
      <c r="A6" s="4" t="inlineStr">
        <is>
          <t>Parts inventory</t>
        </is>
      </c>
      <c r="B6" s="5" t="n">
        <v>4662</v>
      </c>
      <c r="C6" s="5" t="n">
        <v>4586</v>
      </c>
    </row>
    <row r="7">
      <c r="A7" s="4" t="inlineStr">
        <is>
          <t>Total inventories, net</t>
        </is>
      </c>
      <c r="B7" s="6" t="n">
        <v>80861</v>
      </c>
      <c r="C7" s="6" t="n">
        <v>64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1860</v>
      </c>
      <c r="C3" s="6" t="n">
        <v>1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Financing and Revolving Credit Facilities (Narrative) (Details) - USD ($) $ / shares in Units, $ in Thousands</t>
        </is>
      </c>
      <c r="I1" s="2" t="inlineStr">
        <is>
          <t>1 Months Ended</t>
        </is>
      </c>
      <c r="J1" s="2" t="inlineStr">
        <is>
          <t>3 Months Ended</t>
        </is>
      </c>
      <c r="L1" s="2" t="inlineStr">
        <is>
          <t>12 Months Ended</t>
        </is>
      </c>
    </row>
    <row r="2">
      <c r="B2" s="2" t="inlineStr">
        <is>
          <t>Apr. 04, 2022</t>
        </is>
      </c>
      <c r="C2" s="2" t="inlineStr">
        <is>
          <t>Dec. 30, 2021</t>
        </is>
      </c>
      <c r="D2" s="2" t="inlineStr">
        <is>
          <t>Dec. 28, 2021</t>
        </is>
      </c>
      <c r="E2" s="2" t="inlineStr">
        <is>
          <t>Aug. 06, 2021</t>
        </is>
      </c>
      <c r="F2" s="2" t="inlineStr">
        <is>
          <t>Jul. 31, 2021</t>
        </is>
      </c>
      <c r="G2" s="2" t="inlineStr">
        <is>
          <t>May 14, 2021</t>
        </is>
      </c>
      <c r="H2" s="2" t="inlineStr">
        <is>
          <t>Nov. 24, 2020</t>
        </is>
      </c>
      <c r="I2" s="2" t="inlineStr">
        <is>
          <t>Jul. 30, 2021</t>
        </is>
      </c>
      <c r="J2" s="2" t="inlineStr">
        <is>
          <t>Mar. 31, 2023</t>
        </is>
      </c>
      <c r="K2" s="2" t="inlineStr">
        <is>
          <t>Sep. 30, 2021</t>
        </is>
      </c>
      <c r="L2" s="2" t="inlineStr">
        <is>
          <t>Dec. 31, 2022</t>
        </is>
      </c>
      <c r="M2" s="2" t="inlineStr">
        <is>
          <t>Feb. 28, 2023</t>
        </is>
      </c>
      <c r="N2" s="2" t="inlineStr">
        <is>
          <t>Jan. 31, 2023</t>
        </is>
      </c>
      <c r="O2" s="2" t="inlineStr">
        <is>
          <t>Mar. 31, 2022</t>
        </is>
      </c>
      <c r="P2" s="2" t="inlineStr">
        <is>
          <t>Feb. 23, 2022</t>
        </is>
      </c>
      <c r="Q2" s="2" t="inlineStr">
        <is>
          <t>Dec. 31, 2021</t>
        </is>
      </c>
      <c r="R2" s="2" t="inlineStr">
        <is>
          <t>Oct. 13, 2020</t>
        </is>
      </c>
      <c r="S2" s="2" t="inlineStr">
        <is>
          <t>Oct. 08,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21</v>
      </c>
      <c r="K4" s="4" t="inlineStr">
        <is>
          <t xml:space="preserve"> </t>
        </is>
      </c>
      <c r="L4" s="6" t="n">
        <v>198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702459</v>
      </c>
      <c r="K5" s="4" t="inlineStr">
        <is>
          <t xml:space="preserve"> </t>
        </is>
      </c>
      <c r="L5" s="5" t="n">
        <v>1722330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nt Under Forbearance Agreement</t>
        </is>
      </c>
      <c r="B6" s="4" t="inlineStr">
        <is>
          <t xml:space="preserve"> </t>
        </is>
      </c>
      <c r="C6" s="4" t="inlineStr">
        <is>
          <t xml:space="preserve"> </t>
        </is>
      </c>
      <c r="D6" s="6" t="n">
        <v>7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7" t="n">
        <v>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Exercisabl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Or Right, Percentage Of Oustanding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816190</v>
      </c>
      <c r="K10" s="4" t="inlineStr">
        <is>
          <t xml:space="preserve"> </t>
        </is>
      </c>
      <c r="L10" s="5" t="n">
        <v>679913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4" t="inlineStr">
        <is>
          <t xml:space="preserve"> </t>
        </is>
      </c>
      <c r="L11" s="7" t="n">
        <v>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1</v>
      </c>
      <c r="K12" s="4" t="inlineStr">
        <is>
          <t xml:space="preserve"> </t>
        </is>
      </c>
      <c r="L12" s="7" t="n">
        <v>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ee redu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75</v>
      </c>
      <c r="P16" s="4" t="inlineStr">
        <is>
          <t xml:space="preserve"> </t>
        </is>
      </c>
      <c r="Q16" s="4" t="inlineStr">
        <is>
          <t xml:space="preserve"> </t>
        </is>
      </c>
      <c r="R16" s="4" t="inlineStr">
        <is>
          <t xml:space="preserve"> </t>
        </is>
      </c>
      <c r="S16" s="4" t="inlineStr">
        <is>
          <t xml:space="preserve"> </t>
        </is>
      </c>
    </row>
    <row r="17">
      <c r="A17" s="4" t="inlineStr">
        <is>
          <t>Siena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5</v>
      </c>
      <c r="K19" s="4" t="inlineStr">
        <is>
          <t xml:space="preserve"> </t>
        </is>
      </c>
      <c r="L19" s="6"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ferred financing costs,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37</v>
      </c>
      <c r="R20" s="4" t="inlineStr">
        <is>
          <t xml:space="preserve"> </t>
        </is>
      </c>
      <c r="S20" s="6" t="n">
        <v>1101</v>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5000</v>
      </c>
      <c r="Q21" s="4" t="inlineStr">
        <is>
          <t xml:space="preserve"> </t>
        </is>
      </c>
      <c r="R21" s="4" t="inlineStr">
        <is>
          <t xml:space="preserve"> </t>
        </is>
      </c>
      <c r="S21" s="6" t="n">
        <v>20000</v>
      </c>
    </row>
    <row r="22">
      <c r="A22" s="4" t="inlineStr">
        <is>
          <t>Outstanding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839</v>
      </c>
      <c r="K22" s="4" t="inlineStr">
        <is>
          <t xml:space="preserve"> </t>
        </is>
      </c>
      <c r="L22" s="6" t="n">
        <v>338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erm Loan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6" t="n">
        <v>480</v>
      </c>
      <c r="H27" s="6" t="n">
        <v>287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principal amount</t>
        </is>
      </c>
      <c r="B28" s="4" t="inlineStr">
        <is>
          <t xml:space="preserve"> </t>
        </is>
      </c>
      <c r="C28" s="6" t="n">
        <v>71000</v>
      </c>
      <c r="D28" s="4" t="inlineStr">
        <is>
          <t xml:space="preserve"> </t>
        </is>
      </c>
      <c r="E28" s="4" t="inlineStr">
        <is>
          <t xml:space="preserve"> </t>
        </is>
      </c>
      <c r="F28" s="4" t="inlineStr">
        <is>
          <t xml:space="preserve"> </t>
        </is>
      </c>
      <c r="G28" s="6" t="n">
        <v>56000</v>
      </c>
      <c r="H28" s="6" t="n">
        <v>4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0000</v>
      </c>
      <c r="S28" s="4" t="inlineStr">
        <is>
          <t xml:space="preserve"> </t>
        </is>
      </c>
    </row>
    <row r="29">
      <c r="A29" s="4" t="inlineStr">
        <is>
          <t>Class of warrant or right percentage of outstanding common shares</t>
        </is>
      </c>
      <c r="B29" s="4" t="inlineStr">
        <is>
          <t xml:space="preserve"> </t>
        </is>
      </c>
      <c r="C29" s="4" t="inlineStr">
        <is>
          <t xml:space="preserve"> </t>
        </is>
      </c>
      <c r="D29" s="4" t="inlineStr">
        <is>
          <t xml:space="preserve"> </t>
        </is>
      </c>
      <c r="E29" s="4" t="inlineStr">
        <is>
          <t xml:space="preserve"> </t>
        </is>
      </c>
      <c r="F29" s="4" t="inlineStr">
        <is>
          <t xml:space="preserve"> </t>
        </is>
      </c>
      <c r="G29" s="9" t="n">
        <v>0.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erm</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dditional loan amount</t>
        </is>
      </c>
      <c r="B31" s="4" t="inlineStr">
        <is>
          <t xml:space="preserve"> </t>
        </is>
      </c>
      <c r="C31" s="5" t="n">
        <v>15000</v>
      </c>
      <c r="D31" s="4" t="inlineStr">
        <is>
          <t xml:space="preserve"> </t>
        </is>
      </c>
      <c r="E31" s="4" t="inlineStr">
        <is>
          <t xml:space="preserve"> </t>
        </is>
      </c>
      <c r="F31" s="4" t="inlineStr">
        <is>
          <t xml:space="preserve"> </t>
        </is>
      </c>
      <c r="G31" s="6" t="n">
        <v>16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Covenant For Additional Financing</t>
        </is>
      </c>
      <c r="B32" s="4" t="inlineStr">
        <is>
          <t xml:space="preserve"> </t>
        </is>
      </c>
      <c r="C32" s="4" t="inlineStr">
        <is>
          <t xml:space="preserve"> </t>
        </is>
      </c>
      <c r="D32" s="4" t="inlineStr">
        <is>
          <t xml:space="preserve"> </t>
        </is>
      </c>
      <c r="E32" s="4" t="inlineStr">
        <is>
          <t xml:space="preserve"> </t>
        </is>
      </c>
      <c r="F32" s="6" t="n">
        <v>1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Additional loan amount to be funded</t>
        </is>
      </c>
      <c r="B33" s="4" t="inlineStr">
        <is>
          <t xml:space="preserve"> </t>
        </is>
      </c>
      <c r="C33" s="6" t="n">
        <v>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Percentage Of Oustanding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lass of Warrant or Right, Number of Securities Called by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81781</v>
      </c>
      <c r="K36" s="4" t="inlineStr">
        <is>
          <t xml:space="preserve"> </t>
        </is>
      </c>
      <c r="L36" s="5" t="n">
        <v>147372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ass of Warrant or Right, Exercise Price of Warrants or Rights</t>
        </is>
      </c>
      <c r="B37" s="7"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dditional 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35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erm Loan Credit Agreement [Member] | 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17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erm Loan Credit Agreement Third Amend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4726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ash fee</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common stock, Maximum</t>
        </is>
      </c>
      <c r="B47" s="4" t="inlineStr">
        <is>
          <t xml:space="preserve"> </t>
        </is>
      </c>
      <c r="C47" s="4" t="inlineStr">
        <is>
          <t xml:space="preserve"> </t>
        </is>
      </c>
      <c r="D47" s="4" t="inlineStr">
        <is>
          <t xml:space="preserve"> </t>
        </is>
      </c>
      <c r="E47" s="10" t="n">
        <v>0.0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quity Fe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erm Loan Credit Agreement Six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Additional loan amount to be fun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5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Loan Credit Agreement Seven Amend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Additional loan amount to be fun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iena Loan Agreement First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layed Draw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outstanding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10 year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Of Warrant Or Right, Percentage Of Oustanding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of Warrant or Right, Exercise Price of Warrants or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Contemplated transac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0 day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 &amp; T Bank [Member] |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of Credit Facility, Collate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4,077</t>
        </is>
      </c>
      <c r="K68" s="4" t="inlineStr">
        <is>
          <t xml:space="preserve"> </t>
        </is>
      </c>
      <c r="L68" s="4" t="inlineStr">
        <is>
          <t>4,116</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utstanding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709</v>
      </c>
      <c r="K70" s="4" t="inlineStr">
        <is>
          <t xml:space="preserve"> </t>
        </is>
      </c>
      <c r="L70" s="6" t="n">
        <v>691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ries C Preferred Stock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ferred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eferrence stock, Stat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 Acquisi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of warrant or right percentage of outstanding common shares</t>
        </is>
      </c>
      <c r="B79" s="4" t="inlineStr">
        <is>
          <t xml:space="preserve"> </t>
        </is>
      </c>
      <c r="C79" s="9" t="n">
        <v>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lass of Warrant or Right, Number of Securities Called by Warrants or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481781</v>
      </c>
      <c r="K80" s="4" t="inlineStr">
        <is>
          <t xml:space="preserve"> </t>
        </is>
      </c>
      <c r="L80" s="5" t="n">
        <v>147372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of Warrant or Right, Exercise Price of Warrants or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0.01</v>
      </c>
      <c r="K81" s="4" t="inlineStr">
        <is>
          <t xml:space="preserve"> </t>
        </is>
      </c>
      <c r="L81" s="7" t="n">
        <v>0.01</v>
      </c>
      <c r="M81" s="4" t="inlineStr">
        <is>
          <t xml:space="preserve"> </t>
        </is>
      </c>
      <c r="N81" s="4" t="inlineStr">
        <is>
          <t xml:space="preserve"> </t>
        </is>
      </c>
      <c r="O81" s="4" t="inlineStr">
        <is>
          <t xml:space="preserve"> </t>
        </is>
      </c>
      <c r="P81" s="4" t="inlineStr">
        <is>
          <t xml:space="preserve"> </t>
        </is>
      </c>
      <c r="Q81" s="7" t="n">
        <v>0.01</v>
      </c>
      <c r="R81" s="4" t="inlineStr">
        <is>
          <t xml:space="preserve"> </t>
        </is>
      </c>
      <c r="S81" s="4" t="inlineStr">
        <is>
          <t xml:space="preserve"> </t>
        </is>
      </c>
    </row>
  </sheetData>
  <mergeCells count="2">
    <mergeCell ref="A1:A2"/>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Financing and Revolving Credit Facilities (Long-Term Debt) (Details) - USD ($) $ in Thousands</t>
        </is>
      </c>
      <c r="B1" s="2" t="inlineStr">
        <is>
          <t>Mar. 31, 2023</t>
        </is>
      </c>
      <c r="C1" s="2" t="inlineStr">
        <is>
          <t>Dec. 31, 2022</t>
        </is>
      </c>
      <c r="D1" s="2" t="inlineStr">
        <is>
          <t>May 14, 2021</t>
        </is>
      </c>
      <c r="E1" s="2" t="inlineStr">
        <is>
          <t>Nov.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00951</v>
      </c>
      <c r="C3" s="6" t="n">
        <v>99487</v>
      </c>
      <c r="D3" s="4" t="inlineStr">
        <is>
          <t xml:space="preserve"> </t>
        </is>
      </c>
      <c r="E3" s="4" t="inlineStr">
        <is>
          <t xml:space="preserve"> </t>
        </is>
      </c>
    </row>
    <row r="4">
      <c r="A4" s="4" t="inlineStr">
        <is>
          <t>Less Credit Agreement discount</t>
        </is>
      </c>
      <c r="B4" s="5" t="n">
        <v>-4809</v>
      </c>
      <c r="C4" s="5" t="n">
        <v>-5262</v>
      </c>
      <c r="D4" s="4" t="inlineStr">
        <is>
          <t xml:space="preserve"> </t>
        </is>
      </c>
      <c r="E4" s="4" t="inlineStr">
        <is>
          <t xml:space="preserve"> </t>
        </is>
      </c>
    </row>
    <row r="5">
      <c r="A5" s="4" t="inlineStr">
        <is>
          <t>Less Credit Agreement deferred financing costs</t>
        </is>
      </c>
      <c r="B5" s="5" t="n">
        <v>-1821</v>
      </c>
      <c r="C5" s="5" t="n">
        <v>-1989</v>
      </c>
      <c r="D5" s="4" t="inlineStr">
        <is>
          <t xml:space="preserve"> </t>
        </is>
      </c>
      <c r="E5" s="4" t="inlineStr">
        <is>
          <t xml:space="preserve"> </t>
        </is>
      </c>
    </row>
    <row r="6">
      <c r="A6" s="4" t="inlineStr">
        <is>
          <t>Total debt, net of discount and deferred financing costs</t>
        </is>
      </c>
      <c r="B6" s="5" t="n">
        <v>94321</v>
      </c>
      <c r="C6" s="5" t="n">
        <v>92236</v>
      </c>
      <c r="D6" s="4" t="inlineStr">
        <is>
          <t xml:space="preserve"> </t>
        </is>
      </c>
      <c r="E6" s="4" t="inlineStr">
        <is>
          <t xml:space="preserve"> </t>
        </is>
      </c>
    </row>
    <row r="7">
      <c r="A7" s="4" t="inlineStr">
        <is>
          <t>Less amounts due within one year</t>
        </is>
      </c>
      <c r="B7" s="5" t="n">
        <v>-40548</v>
      </c>
      <c r="C7" s="5" t="n">
        <v>-40742</v>
      </c>
      <c r="D7" s="4" t="inlineStr">
        <is>
          <t xml:space="preserve"> </t>
        </is>
      </c>
      <c r="E7" s="4" t="inlineStr">
        <is>
          <t xml:space="preserve"> </t>
        </is>
      </c>
    </row>
    <row r="8">
      <c r="A8" s="4" t="inlineStr">
        <is>
          <t>Long-term debt, net of current portion</t>
        </is>
      </c>
      <c r="B8" s="5" t="n">
        <v>53773</v>
      </c>
      <c r="C8" s="5" t="n">
        <v>51494</v>
      </c>
      <c r="D8" s="4" t="inlineStr">
        <is>
          <t xml:space="preserve"> </t>
        </is>
      </c>
      <c r="E8" s="4" t="inlineStr">
        <is>
          <t xml:space="preserve"> </t>
        </is>
      </c>
    </row>
    <row r="9">
      <c r="A9" s="4" t="inlineStr">
        <is>
          <t>M&amp;T Credit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5" t="n">
        <v>6709</v>
      </c>
      <c r="C11" s="5" t="n">
        <v>6917</v>
      </c>
      <c r="D11" s="4" t="inlineStr">
        <is>
          <t xml:space="preserve"> </t>
        </is>
      </c>
      <c r="E11" s="4" t="inlineStr">
        <is>
          <t xml:space="preserve"> </t>
        </is>
      </c>
    </row>
    <row r="12">
      <c r="A12" s="4" t="inlineStr">
        <is>
          <t>Siena Loan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5" t="n">
        <v>33839</v>
      </c>
      <c r="C14" s="5" t="n">
        <v>33825</v>
      </c>
      <c r="D14" s="4" t="inlineStr">
        <is>
          <t xml:space="preserve"> </t>
        </is>
      </c>
      <c r="E14" s="4" t="inlineStr">
        <is>
          <t xml:space="preserve"> </t>
        </is>
      </c>
    </row>
    <row r="15">
      <c r="A15" s="4" t="inlineStr">
        <is>
          <t>Term Loan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6" t="n">
        <v>60403</v>
      </c>
      <c r="C17" s="6" t="n">
        <v>58745</v>
      </c>
      <c r="D17" s="4" t="inlineStr">
        <is>
          <t xml:space="preserve"> </t>
        </is>
      </c>
      <c r="E17" s="4" t="inlineStr">
        <is>
          <t xml:space="preserve"> </t>
        </is>
      </c>
    </row>
    <row r="18">
      <c r="A18" s="4" t="inlineStr">
        <is>
          <t>Less Credit Agreement deferred financing costs</t>
        </is>
      </c>
      <c r="B18" s="4" t="inlineStr">
        <is>
          <t xml:space="preserve"> </t>
        </is>
      </c>
      <c r="C18" s="4" t="inlineStr">
        <is>
          <t xml:space="preserve"> </t>
        </is>
      </c>
      <c r="D18" s="6" t="n">
        <v>-480</v>
      </c>
      <c r="E18" s="6" t="n">
        <v>-28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and Revolving Credit Facilities (Fair Value of Warrant)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Warrant liability</t>
        </is>
      </c>
      <c r="B4" s="6" t="n">
        <v>31028</v>
      </c>
      <c r="C4" s="4" t="inlineStr">
        <is>
          <t xml:space="preserve"> </t>
        </is>
      </c>
    </row>
    <row r="5">
      <c r="A5" s="4" t="inlineStr">
        <is>
          <t>Change in fair value</t>
        </is>
      </c>
      <c r="B5" s="5" t="n">
        <v>-613</v>
      </c>
      <c r="C5" s="6" t="n">
        <v>20730</v>
      </c>
    </row>
    <row r="6">
      <c r="A6" s="4" t="inlineStr">
        <is>
          <t>Warrant liability</t>
        </is>
      </c>
      <c r="B6" s="6" t="n">
        <v>30415</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ccumulated Other Comprehensive Income (Loss)) (Details) - Reclassification out of Accumulated Other Comprehensive Income [Member] - Accumulated Defined Benefit Plans Adjustment, Net Gain (Loss) Attributable to Parent [Member] - Pension Benefits [Member]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Pre-Tax</t>
        </is>
      </c>
      <c r="B4" s="6" t="n">
        <v>-41</v>
      </c>
      <c r="C4" s="6" t="n">
        <v>84</v>
      </c>
    </row>
    <row r="5">
      <c r="A5" s="4" t="inlineStr">
        <is>
          <t>After-Tax</t>
        </is>
      </c>
      <c r="B5" s="6" t="n">
        <v>-41</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Components of Accumulated Other Comprehensive Income (Loss)) (Details) - USD ($) $ in Thousand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 net of tax</t>
        </is>
      </c>
      <c r="B3" s="6" t="n">
        <v>-32514</v>
      </c>
      <c r="C3" s="6" t="n">
        <v>-28584</v>
      </c>
      <c r="D3" s="6" t="n">
        <v>-26028</v>
      </c>
      <c r="E3" s="6" t="n">
        <v>-1656</v>
      </c>
    </row>
    <row r="4">
      <c r="A4" s="4" t="inlineStr">
        <is>
          <t>Pension Benefits [Member] | Accumulated Defined Benefit Plans Adjustment Including Portion Attributable to Noncontrolling Interest [Member]</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 net of tax</t>
        </is>
      </c>
      <c r="B6" s="6" t="n">
        <v>-1063</v>
      </c>
      <c r="C6" s="4" t="inlineStr">
        <is>
          <t xml:space="preserve"> </t>
        </is>
      </c>
      <c r="D6" s="6" t="n">
        <v>-1022</v>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037</v>
      </c>
      <c r="C4" s="6" t="n">
        <v>-25847</v>
      </c>
    </row>
    <row r="5">
      <c r="A5" s="3" t="inlineStr">
        <is>
          <t>Other comprehensive income net of tax:</t>
        </is>
      </c>
      <c r="B5" s="4" t="inlineStr">
        <is>
          <t xml:space="preserve"> </t>
        </is>
      </c>
      <c r="C5" s="4" t="inlineStr">
        <is>
          <t xml:space="preserve"> </t>
        </is>
      </c>
    </row>
    <row r="6">
      <c r="A6" s="4" t="inlineStr">
        <is>
          <t>Pension and postretirement liability adjustments, net of tax</t>
        </is>
      </c>
      <c r="B6" s="5" t="n">
        <v>41</v>
      </c>
      <c r="C6" s="5" t="n">
        <v>84</v>
      </c>
    </row>
    <row r="7">
      <c r="A7" s="4" t="inlineStr">
        <is>
          <t>Comprehensive income (loss)</t>
        </is>
      </c>
      <c r="B7" s="6" t="n">
        <v>-4996</v>
      </c>
      <c r="C7" s="6" t="n">
        <v>25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Inc (Parenthetical) (Details) - USD ($) $ in Thousands</t>
        </is>
      </c>
      <c r="B1" s="2" t="inlineStr">
        <is>
          <t>Mar. 31, 2023</t>
        </is>
      </c>
      <c r="C1" s="2" t="inlineStr">
        <is>
          <t>Dec. 31, 2022</t>
        </is>
      </c>
    </row>
    <row r="2">
      <c r="A2" s="4" t="inlineStr">
        <is>
          <t>Pension Benefits [Member] | Accumulated Defined Benefit Plans Adjustment Including Portion Attributable to Noncontrolling Interes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6" t="n">
        <v>6282</v>
      </c>
      <c r="C4" s="6" t="n">
        <v>6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tock-Based Compensation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recognized</t>
        </is>
      </c>
      <c r="B4" s="6" t="n">
        <v>-91</v>
      </c>
      <c r="C4" s="6" t="n">
        <v>4244</v>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earned compensation related to options</t>
        </is>
      </c>
      <c r="B7" s="6" t="n">
        <v>1775</v>
      </c>
      <c r="C7" s="4" t="inlineStr">
        <is>
          <t xml:space="preserve"> </t>
        </is>
      </c>
      <c r="D7" s="4" t="inlineStr">
        <is>
          <t xml:space="preserve"> </t>
        </is>
      </c>
      <c r="E7" s="4" t="inlineStr">
        <is>
          <t xml:space="preserve"> </t>
        </is>
      </c>
    </row>
    <row r="8">
      <c r="A8" s="4" t="inlineStr">
        <is>
          <t>Remaining requisite service period</t>
        </is>
      </c>
      <c r="B8" s="4" t="inlineStr">
        <is>
          <t>26 months</t>
        </is>
      </c>
      <c r="C8" s="4" t="inlineStr">
        <is>
          <t xml:space="preserve"> </t>
        </is>
      </c>
      <c r="D8" s="4" t="inlineStr">
        <is>
          <t xml:space="preserve"> </t>
        </is>
      </c>
      <c r="E8" s="4" t="inlineStr">
        <is>
          <t xml:space="preserve"> </t>
        </is>
      </c>
    </row>
    <row r="9">
      <c r="A9" s="4" t="inlineStr">
        <is>
          <t>Time-Vested Stock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earned compensation related to options</t>
        </is>
      </c>
      <c r="B11" s="6" t="n">
        <v>1875</v>
      </c>
      <c r="C11" s="4" t="inlineStr">
        <is>
          <t xml:space="preserve"> </t>
        </is>
      </c>
      <c r="D11" s="4" t="inlineStr">
        <is>
          <t xml:space="preserve"> </t>
        </is>
      </c>
      <c r="E11" s="4" t="inlineStr">
        <is>
          <t xml:space="preserve"> </t>
        </is>
      </c>
    </row>
    <row r="12">
      <c r="A12" s="4" t="inlineStr">
        <is>
          <t>Remaining service period</t>
        </is>
      </c>
      <c r="B12" s="4" t="inlineStr">
        <is>
          <t>27 months</t>
        </is>
      </c>
      <c r="C12" s="4" t="inlineStr">
        <is>
          <t xml:space="preserve"> </t>
        </is>
      </c>
      <c r="D12" s="4" t="inlineStr">
        <is>
          <t xml:space="preserve"> </t>
        </is>
      </c>
      <c r="E12" s="4" t="inlineStr">
        <is>
          <t xml:space="preserve"> </t>
        </is>
      </c>
    </row>
    <row r="13">
      <c r="A13" s="4" t="inlineStr">
        <is>
          <t>Stock Appreciation Rights (SAR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llocated share based compensation expense (income)</t>
        </is>
      </c>
      <c r="B15" s="6" t="n">
        <v>595</v>
      </c>
      <c r="C15" s="5" t="n">
        <v>3759</v>
      </c>
      <c r="D15" s="4" t="inlineStr">
        <is>
          <t xml:space="preserve"> </t>
        </is>
      </c>
      <c r="E15" s="4" t="inlineStr">
        <is>
          <t xml:space="preserve"> </t>
        </is>
      </c>
    </row>
    <row r="16">
      <c r="A16" s="4" t="inlineStr">
        <is>
          <t>Estimated fair value</t>
        </is>
      </c>
      <c r="B16" s="6" t="n">
        <v>2425</v>
      </c>
      <c r="C16" s="6" t="n">
        <v>6163</v>
      </c>
      <c r="D16" s="4" t="inlineStr">
        <is>
          <t xml:space="preserve"> </t>
        </is>
      </c>
      <c r="E16" s="4" t="inlineStr">
        <is>
          <t xml:space="preserve"> </t>
        </is>
      </c>
    </row>
    <row r="17">
      <c r="A17" s="4" t="inlineStr">
        <is>
          <t>Stock appreciation award vesting rights</t>
        </is>
      </c>
      <c r="B17" s="4" t="inlineStr">
        <is>
          <t>Vesting of the 2021 cash settled stock appreciation rights was contingent upon the achievement of a thirty-day trailing average fair market value of a share of Common Stock of 133.3% ($3.17)</t>
        </is>
      </c>
      <c r="C17" s="4" t="inlineStr">
        <is>
          <t xml:space="preserve"> </t>
        </is>
      </c>
      <c r="D17" s="4" t="inlineStr">
        <is>
          <t xml:space="preserve"> </t>
        </is>
      </c>
      <c r="E17" s="4" t="inlineStr">
        <is>
          <t xml:space="preserve"> </t>
        </is>
      </c>
    </row>
    <row r="18">
      <c r="A18" s="4" t="inlineStr">
        <is>
          <t>Exercise price</t>
        </is>
      </c>
      <c r="B18" s="7" t="n">
        <v>2.38</v>
      </c>
      <c r="C18" s="4" t="inlineStr">
        <is>
          <t xml:space="preserve"> </t>
        </is>
      </c>
      <c r="D18" s="4" t="inlineStr">
        <is>
          <t xml:space="preserve"> </t>
        </is>
      </c>
      <c r="E18" s="4" t="inlineStr">
        <is>
          <t xml:space="preserve"> </t>
        </is>
      </c>
    </row>
    <row r="19">
      <c r="A19" s="4" t="inlineStr">
        <is>
          <t>Stock Appreciation Rights (SARs) [Member] | 2020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row>
    <row r="22">
      <c r="A22" s="4" t="inlineStr">
        <is>
          <t>Award contractual term</t>
        </is>
      </c>
      <c r="B22" s="4" t="inlineStr">
        <is>
          <t>10 years</t>
        </is>
      </c>
      <c r="C22" s="4" t="inlineStr">
        <is>
          <t xml:space="preserve"> </t>
        </is>
      </c>
      <c r="D22" s="4" t="inlineStr">
        <is>
          <t xml:space="preserve"> </t>
        </is>
      </c>
      <c r="E22" s="4" t="inlineStr">
        <is>
          <t xml:space="preserve"> </t>
        </is>
      </c>
    </row>
    <row r="23">
      <c r="A23" s="4" t="inlineStr">
        <is>
          <t>Stock Appreciation Rights (SARs) [Member] | 2021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row>
    <row r="26">
      <c r="A26" s="4" t="inlineStr">
        <is>
          <t>Award contractual term</t>
        </is>
      </c>
      <c r="B26" s="4" t="inlineStr">
        <is>
          <t>10 years</t>
        </is>
      </c>
      <c r="C26" s="4" t="inlineStr">
        <is>
          <t xml:space="preserve"> </t>
        </is>
      </c>
      <c r="D26" s="4" t="inlineStr">
        <is>
          <t xml:space="preserve"> </t>
        </is>
      </c>
      <c r="E26" s="4" t="inlineStr">
        <is>
          <t xml:space="preserve"> </t>
        </is>
      </c>
    </row>
    <row r="27">
      <c r="A27" s="4" t="inlineStr">
        <is>
          <t>Certain Employees [Member] | Stock Appreciation Rights (SAR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shares)</t>
        </is>
      </c>
      <c r="B29" s="4" t="inlineStr">
        <is>
          <t xml:space="preserve"> </t>
        </is>
      </c>
      <c r="C29" s="4" t="inlineStr">
        <is>
          <t xml:space="preserve"> </t>
        </is>
      </c>
      <c r="D29" s="5" t="n">
        <v>1735500</v>
      </c>
      <c r="E29" s="4" t="inlineStr">
        <is>
          <t xml:space="preserve"> </t>
        </is>
      </c>
    </row>
    <row r="30">
      <c r="A30" s="4" t="inlineStr">
        <is>
          <t>Granted</t>
        </is>
      </c>
      <c r="B30" s="4" t="inlineStr">
        <is>
          <t xml:space="preserve"> </t>
        </is>
      </c>
      <c r="C30" s="4" t="inlineStr">
        <is>
          <t xml:space="preserve"> </t>
        </is>
      </c>
      <c r="D30" s="4" t="inlineStr">
        <is>
          <t xml:space="preserve"> </t>
        </is>
      </c>
      <c r="E30" s="5" t="n">
        <v>11644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Details) - Stock Appreciation Rights (SARs) [Member]</t>
        </is>
      </c>
      <c r="B1" s="2" t="inlineStr">
        <is>
          <t>3 Months Ended</t>
        </is>
      </c>
    </row>
    <row r="2">
      <c r="B2" s="2" t="inlineStr">
        <is>
          <t>Mar. 31, 2023 $ / shares</t>
        </is>
      </c>
    </row>
    <row r="3">
      <c r="A3" s="4" t="inlineStr">
        <is>
          <t>1/24/2020 [Member]</t>
        </is>
      </c>
      <c r="B3" s="4" t="inlineStr">
        <is>
          <t xml:space="preserve"> </t>
        </is>
      </c>
    </row>
    <row r="4">
      <c r="A4" s="3" t="inlineStr">
        <is>
          <t>Share-Based Compensation Arrangement by Share-Based Payment Award [Line Items]</t>
        </is>
      </c>
      <c r="B4" s="4" t="inlineStr">
        <is>
          <t xml:space="preserve"> </t>
        </is>
      </c>
    </row>
    <row r="5">
      <c r="A5" s="4" t="inlineStr">
        <is>
          <t>Grant Year</t>
        </is>
      </c>
      <c r="B5" s="4" t="inlineStr">
        <is>
          <t>2020</t>
        </is>
      </c>
    </row>
    <row r="6">
      <c r="A6" s="4" t="inlineStr">
        <is>
          <t>Grant Date</t>
        </is>
      </c>
      <c r="B6" s="4" t="inlineStr">
        <is>
          <t>Jan. 24,  2020</t>
        </is>
      </c>
    </row>
    <row r="7">
      <c r="A7" s="4" t="inlineStr">
        <is>
          <t>Expected Life</t>
        </is>
      </c>
      <c r="B7" s="4" t="inlineStr">
        <is>
          <t>3 years 4 months 24 days</t>
        </is>
      </c>
    </row>
    <row r="8">
      <c r="A8" s="4" t="inlineStr">
        <is>
          <t>Expected Volatility</t>
        </is>
      </c>
      <c r="B8" s="10" t="n">
        <v>0.9477</v>
      </c>
    </row>
    <row r="9">
      <c r="A9" s="4" t="inlineStr">
        <is>
          <t>Expected Dividend Yield</t>
        </is>
      </c>
      <c r="B9" s="9" t="n">
        <v>0</v>
      </c>
    </row>
    <row r="10">
      <c r="A10" s="4" t="inlineStr">
        <is>
          <t>Risk Free Interest Rate</t>
        </is>
      </c>
      <c r="B10" s="10" t="n">
        <v>0.0384</v>
      </c>
    </row>
    <row r="11">
      <c r="A11" s="4" t="inlineStr">
        <is>
          <t>Fair Value Per Award</t>
        </is>
      </c>
      <c r="B11" s="7" t="n">
        <v>2.34</v>
      </c>
    </row>
    <row r="12">
      <c r="A12" s="4" t="inlineStr">
        <is>
          <t>9/14/2020 [Member]</t>
        </is>
      </c>
      <c r="B12" s="4" t="inlineStr">
        <is>
          <t xml:space="preserve"> </t>
        </is>
      </c>
    </row>
    <row r="13">
      <c r="A13" s="3" t="inlineStr">
        <is>
          <t>Share-Based Compensation Arrangement by Share-Based Payment Award [Line Items]</t>
        </is>
      </c>
      <c r="B13" s="4" t="inlineStr">
        <is>
          <t xml:space="preserve"> </t>
        </is>
      </c>
    </row>
    <row r="14">
      <c r="A14" s="4" t="inlineStr">
        <is>
          <t>Grant Year</t>
        </is>
      </c>
      <c r="B14" s="4" t="inlineStr">
        <is>
          <t>2020</t>
        </is>
      </c>
    </row>
    <row r="15">
      <c r="A15" s="4" t="inlineStr">
        <is>
          <t>Grant Date</t>
        </is>
      </c>
      <c r="B15" s="4" t="inlineStr">
        <is>
          <t>Sep. 14,  2020</t>
        </is>
      </c>
    </row>
    <row r="16">
      <c r="A16" s="4" t="inlineStr">
        <is>
          <t>Expected Life</t>
        </is>
      </c>
      <c r="B16" s="4" t="inlineStr">
        <is>
          <t>4 years</t>
        </is>
      </c>
    </row>
    <row r="17">
      <c r="A17" s="4" t="inlineStr">
        <is>
          <t>Expected Volatility</t>
        </is>
      </c>
      <c r="B17" s="10" t="n">
        <v>0.9033</v>
      </c>
    </row>
    <row r="18">
      <c r="A18" s="4" t="inlineStr">
        <is>
          <t>Expected Dividend Yield</t>
        </is>
      </c>
      <c r="B18" s="9" t="n">
        <v>0</v>
      </c>
    </row>
    <row r="19">
      <c r="A19" s="4" t="inlineStr">
        <is>
          <t>Risk Free Interest Rate</t>
        </is>
      </c>
      <c r="B19" s="10" t="n">
        <v>0.0376</v>
      </c>
    </row>
    <row r="20">
      <c r="A20" s="4" t="inlineStr">
        <is>
          <t>Fair Value Per Award</t>
        </is>
      </c>
      <c r="B20" s="7" t="n">
        <v>2.27</v>
      </c>
    </row>
    <row r="21">
      <c r="A21" s="4" t="inlineStr">
        <is>
          <t>11/30/2020 [Member]</t>
        </is>
      </c>
      <c r="B21" s="4" t="inlineStr">
        <is>
          <t xml:space="preserve"> </t>
        </is>
      </c>
    </row>
    <row r="22">
      <c r="A22" s="3" t="inlineStr">
        <is>
          <t>Share-Based Compensation Arrangement by Share-Based Payment Award [Line Items]</t>
        </is>
      </c>
      <c r="B22" s="4" t="inlineStr">
        <is>
          <t xml:space="preserve"> </t>
        </is>
      </c>
    </row>
    <row r="23">
      <c r="A23" s="4" t="inlineStr">
        <is>
          <t>Grant Year</t>
        </is>
      </c>
      <c r="B23" s="4" t="inlineStr">
        <is>
          <t>2020</t>
        </is>
      </c>
    </row>
    <row r="24">
      <c r="A24" s="4" t="inlineStr">
        <is>
          <t>Grant Date</t>
        </is>
      </c>
      <c r="B24" s="4" t="inlineStr">
        <is>
          <t>Nov. 30,  2020</t>
        </is>
      </c>
    </row>
    <row r="25">
      <c r="A25" s="4" t="inlineStr">
        <is>
          <t>Expected Life</t>
        </is>
      </c>
      <c r="B25" s="4" t="inlineStr">
        <is>
          <t>4 years 2 months 12 days</t>
        </is>
      </c>
    </row>
    <row r="26">
      <c r="A26" s="4" t="inlineStr">
        <is>
          <t>Expected Volatility</t>
        </is>
      </c>
      <c r="B26" s="10" t="n">
        <v>0.8834</v>
      </c>
    </row>
    <row r="27">
      <c r="A27" s="4" t="inlineStr">
        <is>
          <t>Expected Dividend Yield</t>
        </is>
      </c>
      <c r="B27" s="9" t="n">
        <v>0</v>
      </c>
    </row>
    <row r="28">
      <c r="A28" s="4" t="inlineStr">
        <is>
          <t>Risk Free Interest Rate</t>
        </is>
      </c>
      <c r="B28" s="10" t="n">
        <v>0.0373</v>
      </c>
    </row>
    <row r="29">
      <c r="A29" s="4" t="inlineStr">
        <is>
          <t>Fair Value Per Award</t>
        </is>
      </c>
      <c r="B29" s="7" t="n">
        <v>2.16</v>
      </c>
    </row>
    <row r="30">
      <c r="A30" s="4" t="inlineStr">
        <is>
          <t>1/5/2021 [Member]</t>
        </is>
      </c>
      <c r="B30" s="4" t="inlineStr">
        <is>
          <t xml:space="preserve"> </t>
        </is>
      </c>
    </row>
    <row r="31">
      <c r="A31" s="3" t="inlineStr">
        <is>
          <t>Share-Based Compensation Arrangement by Share-Based Payment Award [Line Items]</t>
        </is>
      </c>
      <c r="B31" s="4" t="inlineStr">
        <is>
          <t xml:space="preserve"> </t>
        </is>
      </c>
    </row>
    <row r="32">
      <c r="A32" s="4" t="inlineStr">
        <is>
          <t>Grant Year</t>
        </is>
      </c>
      <c r="B32" s="4" t="inlineStr">
        <is>
          <t>2021</t>
        </is>
      </c>
    </row>
    <row r="33">
      <c r="A33" s="4" t="inlineStr">
        <is>
          <t>Grant Date</t>
        </is>
      </c>
      <c r="B33" s="4" t="inlineStr">
        <is>
          <t>Jan.  05,  2021</t>
        </is>
      </c>
    </row>
    <row r="34">
      <c r="A34" s="4" t="inlineStr">
        <is>
          <t>Expected Life</t>
        </is>
      </c>
      <c r="B34" s="4" t="inlineStr">
        <is>
          <t>4 years 3 months 18 days</t>
        </is>
      </c>
    </row>
    <row r="35">
      <c r="A35" s="4" t="inlineStr">
        <is>
          <t>Expected Volatility</t>
        </is>
      </c>
      <c r="B35" s="10" t="n">
        <v>0.8787</v>
      </c>
    </row>
    <row r="36">
      <c r="A36" s="4" t="inlineStr">
        <is>
          <t>Expected Dividend Yield</t>
        </is>
      </c>
      <c r="B36" s="9" t="n">
        <v>0</v>
      </c>
    </row>
    <row r="37">
      <c r="A37" s="4" t="inlineStr">
        <is>
          <t>Risk Free Interest Rate</t>
        </is>
      </c>
      <c r="B37" s="10" t="n">
        <v>0.0371</v>
      </c>
    </row>
    <row r="38">
      <c r="A38" s="4" t="inlineStr">
        <is>
          <t>Fair Value Per Award</t>
        </is>
      </c>
      <c r="B38" s="7" t="n">
        <v>2.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arrative) (Details) - Pension Benefits [Member] - USD ($) $ in Thousands</t>
        </is>
      </c>
      <c r="B1" s="2" t="inlineStr">
        <is>
          <t>Mar. 31, 2023</t>
        </is>
      </c>
      <c r="C1" s="2" t="inlineStr">
        <is>
          <t>Mar. 31, 2022</t>
        </is>
      </c>
    </row>
    <row r="2">
      <c r="A2" s="3" t="inlineStr">
        <is>
          <t>Defined Benefit Plans and Other Postretirement Benefit Plans Table Text Block [Line Items]</t>
        </is>
      </c>
      <c r="B2" s="4" t="inlineStr">
        <is>
          <t xml:space="preserve"> </t>
        </is>
      </c>
      <c r="C2" s="4" t="inlineStr">
        <is>
          <t xml:space="preserve"> </t>
        </is>
      </c>
    </row>
    <row r="3">
      <c r="A3" s="4" t="inlineStr">
        <is>
          <t>Contributions to pension plan</t>
        </is>
      </c>
      <c r="B3" s="6" t="n">
        <v>0</v>
      </c>
      <c r="C3" s="6" t="n">
        <v>0</v>
      </c>
    </row>
    <row r="4">
      <c r="A4" s="4" t="inlineStr">
        <is>
          <t>Expected total contributions for current fiscal year</t>
        </is>
      </c>
      <c r="B4" s="6" t="n">
        <v>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 (Details) - Pension Benefits [Member] - USD ($) $ in Thousands</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Interest cost</t>
        </is>
      </c>
      <c r="B4" s="6" t="n">
        <v>151</v>
      </c>
      <c r="C4" s="6" t="n">
        <v>276</v>
      </c>
    </row>
    <row r="5">
      <c r="A5" s="4" t="inlineStr">
        <is>
          <t>Expected return on plan assets</t>
        </is>
      </c>
      <c r="B5" s="5" t="n">
        <v>-81</v>
      </c>
      <c r="C5" s="5" t="n">
        <v>-617</v>
      </c>
    </row>
    <row r="6">
      <c r="A6" s="4" t="inlineStr">
        <is>
          <t>Amortization of unrecognized net income (loss)</t>
        </is>
      </c>
      <c r="B6" s="5" t="n">
        <v>41</v>
      </c>
      <c r="C6" s="5" t="n">
        <v>84</v>
      </c>
    </row>
    <row r="7">
      <c r="A7" s="4" t="inlineStr">
        <is>
          <t>Total net periodic benefit cost</t>
        </is>
      </c>
      <c r="B7" s="6" t="n">
        <v>111</v>
      </c>
      <c r="C7" s="6" t="n">
        <v>-2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Weighted Average Common Shares Outstanding)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common shares outstanding</t>
        </is>
      </c>
      <c r="B4" s="5" t="n">
        <v>16792292</v>
      </c>
      <c r="C4" s="5" t="n">
        <v>15678143</v>
      </c>
    </row>
    <row r="5">
      <c r="A5" s="4" t="inlineStr">
        <is>
          <t>Issuance of Warrants</t>
        </is>
      </c>
      <c r="B5" s="5" t="n">
        <v>9753171</v>
      </c>
      <c r="C5" s="5" t="n">
        <v>7540504</v>
      </c>
    </row>
    <row r="6">
      <c r="A6" s="4" t="inlineStr">
        <is>
          <t>Weighted average common shares outstanding - basic</t>
        </is>
      </c>
      <c r="B6" s="5" t="n">
        <v>26545463</v>
      </c>
      <c r="C6" s="5" t="n">
        <v>23218647</v>
      </c>
    </row>
    <row r="7">
      <c r="A7" s="4" t="inlineStr">
        <is>
          <t>Weighted average common shares outstanding - diluted</t>
        </is>
      </c>
      <c r="B7" s="5" t="n">
        <v>26545463</v>
      </c>
      <c r="C7" s="5" t="n">
        <v>232186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common shares excluded from computation of earnings per share amount</t>
        </is>
      </c>
      <c r="B4" s="5" t="n">
        <v>2086898</v>
      </c>
      <c r="C4" s="5" t="n">
        <v>16944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Impairment Charges (Narrative) (Details) - USD ($) $ in Thousands</t>
        </is>
      </c>
      <c r="B1" s="2" t="inlineStr">
        <is>
          <t>3 Months Ended</t>
        </is>
      </c>
    </row>
    <row r="2">
      <c r="B2" s="2" t="inlineStr">
        <is>
          <t>Mar. 31, 2023</t>
        </is>
      </c>
      <c r="C2" s="2" t="inlineStr">
        <is>
          <t>Mar. 31, 2022</t>
        </is>
      </c>
      <c r="D2" s="2" t="inlineStr">
        <is>
          <t>Oct. 08,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impairment charges</t>
        </is>
      </c>
      <c r="B4" s="6" t="n">
        <v>0</v>
      </c>
      <c r="C4" s="6" t="n">
        <v>0</v>
      </c>
      <c r="D4" s="4" t="inlineStr">
        <is>
          <t xml:space="preserve"> </t>
        </is>
      </c>
    </row>
    <row r="5">
      <c r="A5" s="4" t="inlineStr">
        <is>
          <t>Restructuring and impairment costs accrued</t>
        </is>
      </c>
      <c r="B5" s="6" t="n">
        <v>0</v>
      </c>
      <c r="C5" s="4" t="inlineStr">
        <is>
          <t xml:space="preserve"> </t>
        </is>
      </c>
      <c r="D5" s="4" t="inlineStr">
        <is>
          <t xml:space="preserve"> </t>
        </is>
      </c>
    </row>
    <row r="6">
      <c r="A6" s="4" t="inlineStr">
        <is>
          <t>Employee Severance And Retention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impairment costs accrued</t>
        </is>
      </c>
      <c r="B8" s="4" t="inlineStr">
        <is>
          <t xml:space="preserve"> </t>
        </is>
      </c>
      <c r="C8" s="5" t="n">
        <v>73</v>
      </c>
      <c r="D8" s="4" t="inlineStr">
        <is>
          <t xml:space="preserve"> </t>
        </is>
      </c>
    </row>
    <row r="9">
      <c r="A9" s="4" t="inlineStr">
        <is>
          <t>Cash payments</t>
        </is>
      </c>
      <c r="B9" s="4" t="inlineStr">
        <is>
          <t xml:space="preserve"> </t>
        </is>
      </c>
      <c r="C9" s="6" t="n">
        <v>-90</v>
      </c>
      <c r="D9" s="4" t="inlineStr">
        <is>
          <t xml:space="preserve"> </t>
        </is>
      </c>
    </row>
    <row r="10">
      <c r="A10" s="4" t="inlineStr">
        <is>
          <t>Shoals Facility [Member] | Facility Closing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Fair value of property, plant and equipment</t>
        </is>
      </c>
      <c r="B12" s="4" t="inlineStr">
        <is>
          <t xml:space="preserve"> </t>
        </is>
      </c>
      <c r="C12" s="4" t="inlineStr">
        <is>
          <t xml:space="preserve"> </t>
        </is>
      </c>
      <c r="D12" s="6" t="n">
        <v>101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Related Parties (Narrative) (Details) - USD ($) $ in Thousands</t>
        </is>
      </c>
      <c r="B1" s="2" t="inlineStr">
        <is>
          <t>3 Months Ended</t>
        </is>
      </c>
      <c r="D1" s="2" t="inlineStr">
        <is>
          <t>12 Months Ended</t>
        </is>
      </c>
    </row>
    <row r="2">
      <c r="B2" s="2" t="inlineStr">
        <is>
          <t>Mar. 31, 2023</t>
        </is>
      </c>
      <c r="C2" s="2" t="inlineStr">
        <is>
          <t>Mar.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asset</t>
        </is>
      </c>
      <c r="B4" s="6" t="n">
        <v>1815</v>
      </c>
      <c r="C4" s="4" t="inlineStr">
        <is>
          <t xml:space="preserve"> </t>
        </is>
      </c>
      <c r="D4" s="4" t="inlineStr">
        <is>
          <t xml:space="preserve"> </t>
        </is>
      </c>
      <c r="E4" s="6" t="n">
        <v>3261</v>
      </c>
    </row>
    <row r="5">
      <c r="A5" s="4" t="inlineStr">
        <is>
          <t>Related party accounts payable</t>
        </is>
      </c>
      <c r="B5" s="6" t="n">
        <v>1430</v>
      </c>
      <c r="C5" s="4" t="inlineStr">
        <is>
          <t xml:space="preserve"> </t>
        </is>
      </c>
      <c r="D5" s="4" t="inlineStr">
        <is>
          <t xml:space="preserve"> </t>
        </is>
      </c>
      <c r="E5" s="5" t="n">
        <v>3393</v>
      </c>
    </row>
    <row r="6">
      <c r="A6" s="4" t="inlineStr">
        <is>
          <t>Fasemex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Common Stock Outstanding</t>
        </is>
      </c>
      <c r="B8" s="9" t="n">
        <v>0.11</v>
      </c>
      <c r="C8" s="4" t="inlineStr">
        <is>
          <t xml:space="preserve"> </t>
        </is>
      </c>
      <c r="D8" s="4" t="inlineStr">
        <is>
          <t xml:space="preserve"> </t>
        </is>
      </c>
      <c r="E8" s="4" t="inlineStr">
        <is>
          <t xml:space="preserve"> </t>
        </is>
      </c>
    </row>
    <row r="9">
      <c r="A9" s="4" t="inlineStr">
        <is>
          <t>Prepaid inventory</t>
        </is>
      </c>
      <c r="B9" s="6" t="n">
        <v>1047</v>
      </c>
      <c r="C9" s="4" t="inlineStr">
        <is>
          <t xml:space="preserve"> </t>
        </is>
      </c>
      <c r="D9" s="6" t="n">
        <v>768</v>
      </c>
      <c r="E9" s="5" t="n">
        <v>2014</v>
      </c>
    </row>
    <row r="10">
      <c r="A10" s="4" t="inlineStr">
        <is>
          <t>Other receivables</t>
        </is>
      </c>
      <c r="B10" s="4" t="inlineStr">
        <is>
          <t xml:space="preserve"> </t>
        </is>
      </c>
      <c r="C10" s="4" t="inlineStr">
        <is>
          <t xml:space="preserve"> </t>
        </is>
      </c>
      <c r="D10" s="4" t="inlineStr">
        <is>
          <t xml:space="preserve"> </t>
        </is>
      </c>
      <c r="E10" s="5" t="n">
        <v>1247</v>
      </c>
    </row>
    <row r="11">
      <c r="A11" s="4" t="inlineStr">
        <is>
          <t>Related party accounts payable</t>
        </is>
      </c>
      <c r="B11" s="5" t="n">
        <v>609</v>
      </c>
      <c r="C11" s="4" t="inlineStr">
        <is>
          <t xml:space="preserve"> </t>
        </is>
      </c>
      <c r="D11" s="4" t="inlineStr">
        <is>
          <t xml:space="preserve"> </t>
        </is>
      </c>
      <c r="E11" s="5" t="n">
        <v>2475</v>
      </c>
    </row>
    <row r="12">
      <c r="A12" s="4" t="inlineStr">
        <is>
          <t>Related Party Transaction, Expenses from Transactions with Related Party</t>
        </is>
      </c>
      <c r="B12" s="4" t="inlineStr">
        <is>
          <t xml:space="preserve"> </t>
        </is>
      </c>
      <c r="C12" s="6" t="n">
        <v>12209</v>
      </c>
      <c r="D12" s="5" t="n">
        <v>4088</v>
      </c>
      <c r="E12" s="4" t="inlineStr">
        <is>
          <t xml:space="preserve"> </t>
        </is>
      </c>
    </row>
    <row r="13">
      <c r="A13" s="4" t="inlineStr">
        <is>
          <t>Distribuciones Industrial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costs</t>
        </is>
      </c>
      <c r="B15" s="5" t="n">
        <v>950</v>
      </c>
      <c r="C15" s="5" t="n">
        <v>508</v>
      </c>
      <c r="D15" s="4" t="inlineStr">
        <is>
          <t xml:space="preserve"> </t>
        </is>
      </c>
      <c r="E15" s="4" t="inlineStr">
        <is>
          <t xml:space="preserve"> </t>
        </is>
      </c>
    </row>
    <row r="16">
      <c r="A16" s="4" t="inlineStr">
        <is>
          <t>Related party accounts payable</t>
        </is>
      </c>
      <c r="B16" s="5" t="n">
        <v>377</v>
      </c>
      <c r="C16" s="4" t="inlineStr">
        <is>
          <t xml:space="preserve"> </t>
        </is>
      </c>
      <c r="D16" s="4" t="inlineStr">
        <is>
          <t xml:space="preserve"> </t>
        </is>
      </c>
      <c r="E16" s="5" t="n">
        <v>572</v>
      </c>
    </row>
    <row r="17">
      <c r="A17" s="4" t="inlineStr">
        <is>
          <t>Maquinaria y equipo de transport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costs</t>
        </is>
      </c>
      <c r="B19" s="5" t="n">
        <v>598</v>
      </c>
      <c r="C19" s="6" t="n">
        <v>599</v>
      </c>
      <c r="D19" s="4" t="inlineStr">
        <is>
          <t xml:space="preserve"> </t>
        </is>
      </c>
      <c r="E19" s="4" t="inlineStr">
        <is>
          <t xml:space="preserve"> </t>
        </is>
      </c>
    </row>
    <row r="20">
      <c r="A20" s="4" t="inlineStr">
        <is>
          <t>Related party accounts payable</t>
        </is>
      </c>
      <c r="B20" s="6" t="n">
        <v>444</v>
      </c>
      <c r="C20" s="4" t="inlineStr">
        <is>
          <t xml:space="preserve"> </t>
        </is>
      </c>
      <c r="D20" s="4" t="inlineStr">
        <is>
          <t xml:space="preserve"> </t>
        </is>
      </c>
      <c r="E20" s="6" t="n">
        <v>346</v>
      </c>
    </row>
    <row r="21">
      <c r="A21" s="4" t="inlineStr">
        <is>
          <t>Warranthold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ercentage Of Common Stock Outstanding</t>
        </is>
      </c>
      <c r="B23" s="10" t="n">
        <v>0.412</v>
      </c>
      <c r="C23" s="4" t="inlineStr">
        <is>
          <t xml:space="preserve"> </t>
        </is>
      </c>
      <c r="D23" s="4" t="inlineStr">
        <is>
          <t xml:space="preserve"> </t>
        </is>
      </c>
      <c r="E23" s="4" t="inlineStr">
        <is>
          <t xml:space="preserve"> </t>
        </is>
      </c>
    </row>
    <row r="24">
      <c r="A24" s="4" t="inlineStr">
        <is>
          <t>Interest expense related party</t>
        </is>
      </c>
      <c r="B24" s="4" t="inlineStr">
        <is>
          <t xml:space="preserve"> </t>
        </is>
      </c>
      <c r="C24" s="4" t="inlineStr">
        <is>
          <t xml:space="preserve"> </t>
        </is>
      </c>
      <c r="D24" s="5" t="n">
        <v>3273</v>
      </c>
      <c r="E24" s="4" t="inlineStr">
        <is>
          <t xml:space="preserve"> </t>
        </is>
      </c>
    </row>
    <row r="25">
      <c r="A25" s="4" t="inlineStr">
        <is>
          <t>Interest paid in cash</t>
        </is>
      </c>
      <c r="B25" s="4" t="inlineStr">
        <is>
          <t xml:space="preserve"> </t>
        </is>
      </c>
      <c r="C25" s="4" t="inlineStr">
        <is>
          <t xml:space="preserve"> </t>
        </is>
      </c>
      <c r="D25" s="6" t="n">
        <v>1615</v>
      </c>
      <c r="E25" s="4" t="inlineStr">
        <is>
          <t xml:space="preserve"> </t>
        </is>
      </c>
    </row>
    <row r="26">
      <c r="A26" s="4" t="inlineStr">
        <is>
          <t>Interest paid in kind</t>
        </is>
      </c>
      <c r="B26" s="6" t="n">
        <v>1658</v>
      </c>
      <c r="C26" s="4" t="inlineStr">
        <is>
          <t xml:space="preserve"> </t>
        </is>
      </c>
      <c r="D26" s="4" t="inlineStr">
        <is>
          <t xml:space="preserve"> </t>
        </is>
      </c>
      <c r="E26" s="4" t="inlineStr">
        <is>
          <t xml:space="preserve"> </t>
        </is>
      </c>
    </row>
    <row r="27">
      <c r="A27" s="4" t="inlineStr">
        <is>
          <t>Warrantholder | Standby Letters of Credit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Equity fees</t>
        </is>
      </c>
      <c r="B29" s="5" t="n">
        <v>535</v>
      </c>
      <c r="C29" s="4" t="inlineStr">
        <is>
          <t xml:space="preserve"> </t>
        </is>
      </c>
      <c r="D29" s="4" t="inlineStr">
        <is>
          <t xml:space="preserve"> </t>
        </is>
      </c>
      <c r="E29" s="4" t="inlineStr">
        <is>
          <t xml:space="preserve"> </t>
        </is>
      </c>
    </row>
    <row r="30">
      <c r="A30" s="4" t="inlineStr">
        <is>
          <t>Cash fees</t>
        </is>
      </c>
      <c r="B30" s="6" t="n">
        <v>587</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Additional Information) (Details)</t>
        </is>
      </c>
      <c r="B1" s="2" t="inlineStr">
        <is>
          <t>3 Months Ended</t>
        </is>
      </c>
    </row>
    <row r="2">
      <c r="B2" s="2" t="inlineStr">
        <is>
          <t>Mar. 31, 2023</t>
        </is>
      </c>
      <c r="C2" s="2" t="inlineStr">
        <is>
          <t>Mar. 31, 2022</t>
        </is>
      </c>
    </row>
    <row r="3">
      <c r="A3" s="3" t="inlineStr">
        <is>
          <t>Income Tax [Line Items]</t>
        </is>
      </c>
      <c r="B3" s="4" t="inlineStr">
        <is>
          <t xml:space="preserve"> </t>
        </is>
      </c>
      <c r="C3" s="4" t="inlineStr">
        <is>
          <t xml:space="preserve"> </t>
        </is>
      </c>
    </row>
    <row r="4">
      <c r="A4" s="4" t="inlineStr">
        <is>
          <t>Effective income tax rate</t>
        </is>
      </c>
      <c r="B4" s="4" t="inlineStr">
        <is>
          <t>(2.25%)</t>
        </is>
      </c>
      <c r="C4" s="4" t="inlineStr">
        <is>
          <t>(0.99%)</t>
        </is>
      </c>
    </row>
    <row r="5">
      <c r="A5" s="4" t="inlineStr">
        <is>
          <t>Effective tax rate description</t>
        </is>
      </c>
      <c r="B5" s="4" t="inlineStr">
        <is>
          <t>The effective tax rate for the first quarter of 2022 was lower than the 21% U.S. statutory tax rate primarily due to earnings from international jurisdictions and permanent differences and discrete events, predominantly Mexico, taxed at higher tax rates and a full valuation allowance in the U.S.</t>
        </is>
      </c>
      <c r="C5" s="4" t="inlineStr">
        <is>
          <t xml:space="preserve"> </t>
        </is>
      </c>
    </row>
    <row r="6">
      <c r="A6" s="4" t="inlineStr">
        <is>
          <t>United States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Statutory tax rate</t>
        </is>
      </c>
      <c r="B8" s="9" t="n">
        <v>0.21</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s>
  <sheetData>
    <row r="1">
      <c r="A1" s="1" t="inlineStr">
        <is>
          <t>Condensed Consolidated Statements of Stockholders' Equity (Deficit) (Unaudited) - USD ($) $ in Thousands</t>
        </is>
      </c>
      <c r="B1" s="2" t="inlineStr">
        <is>
          <t>Total</t>
        </is>
      </c>
      <c r="C1" s="2" t="inlineStr">
        <is>
          <t>Common Stock [Member]</t>
        </is>
      </c>
      <c r="D1" s="2" t="inlineStr">
        <is>
          <t>Additional Paid In Capital [Member]</t>
        </is>
      </c>
    </row>
    <row r="2">
      <c r="A2" s="4" t="inlineStr">
        <is>
          <t>Balance at Dec. 31, 2021</t>
        </is>
      </c>
      <c r="B2" s="6" t="n">
        <v>-1656</v>
      </c>
      <c r="C2" s="6" t="n">
        <v>190</v>
      </c>
      <c r="D2" s="6" t="n">
        <v>83742</v>
      </c>
    </row>
    <row r="3">
      <c r="A3" s="4" t="inlineStr">
        <is>
          <t>Balance (Shares) at Dec. 31, 2021</t>
        </is>
      </c>
      <c r="B3" s="4" t="inlineStr">
        <is>
          <t xml:space="preserve"> </t>
        </is>
      </c>
      <c r="C3" s="5" t="n">
        <v>15947228</v>
      </c>
      <c r="D3" s="4" t="inlineStr">
        <is>
          <t xml:space="preserve"> </t>
        </is>
      </c>
    </row>
    <row r="4">
      <c r="A4" s="4" t="inlineStr">
        <is>
          <t>Net loss</t>
        </is>
      </c>
      <c r="B4" s="5" t="n">
        <v>-25847</v>
      </c>
      <c r="C4" s="4" t="inlineStr">
        <is>
          <t xml:space="preserve"> </t>
        </is>
      </c>
      <c r="D4" s="4" t="inlineStr">
        <is>
          <t xml:space="preserve"> </t>
        </is>
      </c>
    </row>
    <row r="5">
      <c r="A5" s="4" t="inlineStr">
        <is>
          <t>Other comprehensive income</t>
        </is>
      </c>
      <c r="B5" s="5" t="n">
        <v>84</v>
      </c>
      <c r="C5" s="4" t="inlineStr">
        <is>
          <t xml:space="preserve"> </t>
        </is>
      </c>
      <c r="D5" s="4" t="inlineStr">
        <is>
          <t xml:space="preserve"> </t>
        </is>
      </c>
    </row>
    <row r="6">
      <c r="A6" s="4" t="inlineStr">
        <is>
          <t>Restricted stock awards</t>
        </is>
      </c>
      <c r="B6" s="4" t="inlineStr">
        <is>
          <t xml:space="preserve"> </t>
        </is>
      </c>
      <c r="C6" s="6" t="n">
        <v>3</v>
      </c>
      <c r="D6" s="5" t="n">
        <v>-3</v>
      </c>
    </row>
    <row r="7">
      <c r="A7" s="4" t="inlineStr">
        <is>
          <t>Restricted stock awards, shares</t>
        </is>
      </c>
      <c r="B7" s="4" t="inlineStr">
        <is>
          <t xml:space="preserve"> </t>
        </is>
      </c>
      <c r="C7" s="5" t="n">
        <v>296857</v>
      </c>
      <c r="D7" s="4" t="inlineStr">
        <is>
          <t xml:space="preserve"> </t>
        </is>
      </c>
    </row>
    <row r="8">
      <c r="A8" s="4" t="inlineStr">
        <is>
          <t>Employee stock settlement</t>
        </is>
      </c>
      <c r="B8" s="5" t="n">
        <v>-13</v>
      </c>
      <c r="C8" s="4" t="inlineStr">
        <is>
          <t xml:space="preserve"> </t>
        </is>
      </c>
      <c r="D8" s="5" t="n">
        <v>-13</v>
      </c>
    </row>
    <row r="9">
      <c r="A9" s="4" t="inlineStr">
        <is>
          <t>Share-Based Payment Arrangement, Shares Withheld for Tax Withholding Obligation</t>
        </is>
      </c>
      <c r="B9" s="4" t="inlineStr">
        <is>
          <t xml:space="preserve"> </t>
        </is>
      </c>
      <c r="C9" s="5" t="n">
        <v>-3438</v>
      </c>
      <c r="D9" s="4" t="inlineStr">
        <is>
          <t xml:space="preserve"> </t>
        </is>
      </c>
    </row>
    <row r="10">
      <c r="A10" s="4" t="inlineStr">
        <is>
          <t>Forfeiture of restricted stock awards, shares</t>
        </is>
      </c>
      <c r="B10" s="4" t="inlineStr">
        <is>
          <t xml:space="preserve"> </t>
        </is>
      </c>
      <c r="C10" s="5" t="n">
        <v>-500</v>
      </c>
      <c r="D10" s="4" t="inlineStr">
        <is>
          <t xml:space="preserve"> </t>
        </is>
      </c>
    </row>
    <row r="11">
      <c r="A11" s="4" t="inlineStr">
        <is>
          <t>Stock-based compensation recognized</t>
        </is>
      </c>
      <c r="B11" s="5" t="n">
        <v>404</v>
      </c>
      <c r="C11" s="4" t="inlineStr">
        <is>
          <t xml:space="preserve"> </t>
        </is>
      </c>
      <c r="D11" s="5" t="n">
        <v>404</v>
      </c>
    </row>
    <row r="12">
      <c r="A12" s="4" t="inlineStr">
        <is>
          <t>Equity fees</t>
        </is>
      </c>
      <c r="B12" s="5" t="n">
        <v>1000</v>
      </c>
      <c r="C12" s="6" t="n">
        <v>3</v>
      </c>
      <c r="D12" s="5" t="n">
        <v>997</v>
      </c>
    </row>
    <row r="13">
      <c r="A13" s="4" t="inlineStr">
        <is>
          <t>Equity fees, Shares</t>
        </is>
      </c>
      <c r="B13" s="4" t="inlineStr">
        <is>
          <t xml:space="preserve"> </t>
        </is>
      </c>
      <c r="C13" s="5" t="n">
        <v>285119</v>
      </c>
      <c r="D13" s="4" t="inlineStr">
        <is>
          <t xml:space="preserve"> </t>
        </is>
      </c>
    </row>
    <row r="14">
      <c r="A14" s="4" t="inlineStr">
        <is>
          <t>Balance at Mar. 31, 2022</t>
        </is>
      </c>
      <c r="B14" s="5" t="n">
        <v>-26028</v>
      </c>
      <c r="C14" s="6" t="n">
        <v>196</v>
      </c>
      <c r="D14" s="5" t="n">
        <v>85127</v>
      </c>
    </row>
    <row r="15">
      <c r="A15" s="4" t="inlineStr">
        <is>
          <t>Balance (Shares) at Mar. 31, 2022</t>
        </is>
      </c>
      <c r="B15" s="4" t="inlineStr">
        <is>
          <t xml:space="preserve"> </t>
        </is>
      </c>
      <c r="C15" s="5" t="n">
        <v>16525266</v>
      </c>
      <c r="D15" s="4" t="inlineStr">
        <is>
          <t xml:space="preserve"> </t>
        </is>
      </c>
    </row>
    <row r="16">
      <c r="A16" s="4" t="inlineStr">
        <is>
          <t>Balance at Dec. 31, 2022</t>
        </is>
      </c>
      <c r="B16" s="6" t="n">
        <v>-28584</v>
      </c>
      <c r="C16" s="6" t="n">
        <v>203</v>
      </c>
      <c r="D16" s="5" t="n">
        <v>89104</v>
      </c>
    </row>
    <row r="17">
      <c r="A17" s="4" t="inlineStr">
        <is>
          <t>Balance (Shares) at Dec. 31, 2022</t>
        </is>
      </c>
      <c r="B17" s="5" t="n">
        <v>17223306</v>
      </c>
      <c r="C17" s="5" t="n">
        <v>17223306</v>
      </c>
      <c r="D17" s="4" t="inlineStr">
        <is>
          <t xml:space="preserve"> </t>
        </is>
      </c>
    </row>
    <row r="18">
      <c r="A18" s="4" t="inlineStr">
        <is>
          <t>Net loss</t>
        </is>
      </c>
      <c r="B18" s="6" t="n">
        <v>-5037</v>
      </c>
      <c r="C18" s="4" t="inlineStr">
        <is>
          <t xml:space="preserve"> </t>
        </is>
      </c>
      <c r="D18" s="4" t="inlineStr">
        <is>
          <t xml:space="preserve"> </t>
        </is>
      </c>
    </row>
    <row r="19">
      <c r="A19" s="4" t="inlineStr">
        <is>
          <t>Other comprehensive income</t>
        </is>
      </c>
      <c r="B19" s="5" t="n">
        <v>41</v>
      </c>
      <c r="C19" s="4" t="inlineStr">
        <is>
          <t xml:space="preserve"> </t>
        </is>
      </c>
      <c r="D19" s="4" t="inlineStr">
        <is>
          <t xml:space="preserve"> </t>
        </is>
      </c>
    </row>
    <row r="20">
      <c r="A20" s="4" t="inlineStr">
        <is>
          <t>Restricted stock awards</t>
        </is>
      </c>
      <c r="B20" s="4" t="inlineStr">
        <is>
          <t xml:space="preserve"> </t>
        </is>
      </c>
      <c r="C20" s="6" t="n">
        <v>3</v>
      </c>
      <c r="D20" s="5" t="n">
        <v>-3</v>
      </c>
    </row>
    <row r="21">
      <c r="A21" s="4" t="inlineStr">
        <is>
          <t>Restricted stock awards, shares</t>
        </is>
      </c>
      <c r="B21" s="4" t="inlineStr">
        <is>
          <t xml:space="preserve"> </t>
        </is>
      </c>
      <c r="C21" s="5" t="n">
        <v>309348</v>
      </c>
      <c r="D21" s="4" t="inlineStr">
        <is>
          <t xml:space="preserve"> </t>
        </is>
      </c>
    </row>
    <row r="22">
      <c r="A22" s="4" t="inlineStr">
        <is>
          <t>Employee stock settlement</t>
        </is>
      </c>
      <c r="B22" s="5" t="n">
        <v>-106</v>
      </c>
      <c r="C22" s="4" t="inlineStr">
        <is>
          <t xml:space="preserve"> </t>
        </is>
      </c>
      <c r="D22" s="5" t="n">
        <v>-106</v>
      </c>
    </row>
    <row r="23">
      <c r="A23" s="4" t="inlineStr">
        <is>
          <t>Vesting of Restricted Stock Units Share</t>
        </is>
      </c>
      <c r="B23" s="4" t="inlineStr">
        <is>
          <t xml:space="preserve"> </t>
        </is>
      </c>
      <c r="C23" s="5" t="n">
        <v>42815</v>
      </c>
      <c r="D23" s="4" t="inlineStr">
        <is>
          <t xml:space="preserve"> </t>
        </is>
      </c>
    </row>
    <row r="24">
      <c r="A24" s="4" t="inlineStr">
        <is>
          <t>Vesting of Restricted Stock Units</t>
        </is>
      </c>
      <c r="B24" s="5" t="n">
        <v>145</v>
      </c>
      <c r="C24" s="4" t="inlineStr">
        <is>
          <t xml:space="preserve"> </t>
        </is>
      </c>
      <c r="D24" s="5" t="n">
        <v>145</v>
      </c>
    </row>
    <row r="25">
      <c r="A25" s="4" t="inlineStr">
        <is>
          <t>Share-Based Payment Arrangement, Shares Withheld for Tax Withholding Obligation</t>
        </is>
      </c>
      <c r="B25" s="4" t="inlineStr">
        <is>
          <t xml:space="preserve"> </t>
        </is>
      </c>
      <c r="C25" s="5" t="n">
        <v>-31888</v>
      </c>
      <c r="D25" s="4" t="inlineStr">
        <is>
          <t xml:space="preserve"> </t>
        </is>
      </c>
    </row>
    <row r="26">
      <c r="A26" s="4" t="inlineStr">
        <is>
          <t>Stock-based compensation recognized</t>
        </is>
      </c>
      <c r="B26" s="5" t="n">
        <v>492</v>
      </c>
      <c r="C26" s="4" t="inlineStr">
        <is>
          <t xml:space="preserve"> </t>
        </is>
      </c>
      <c r="D26" s="5" t="n">
        <v>492</v>
      </c>
    </row>
    <row r="27">
      <c r="A27" s="4" t="inlineStr">
        <is>
          <t>Equity fees</t>
        </is>
      </c>
      <c r="B27" s="5" t="n">
        <v>535</v>
      </c>
      <c r="C27" s="6" t="n">
        <v>2</v>
      </c>
      <c r="D27" s="5" t="n">
        <v>533</v>
      </c>
    </row>
    <row r="28">
      <c r="A28" s="4" t="inlineStr">
        <is>
          <t>Equity fees, Shares</t>
        </is>
      </c>
      <c r="B28" s="4" t="inlineStr">
        <is>
          <t xml:space="preserve"> </t>
        </is>
      </c>
      <c r="C28" s="5" t="n">
        <v>158878</v>
      </c>
      <c r="D28" s="4" t="inlineStr">
        <is>
          <t xml:space="preserve"> </t>
        </is>
      </c>
    </row>
    <row r="29">
      <c r="A29" s="4" t="inlineStr">
        <is>
          <t>Balance at Mar. 31, 2023</t>
        </is>
      </c>
      <c r="B29" s="6" t="n">
        <v>-32514</v>
      </c>
      <c r="C29" s="6" t="n">
        <v>208</v>
      </c>
      <c r="D29" s="6" t="n">
        <v>90165</v>
      </c>
    </row>
    <row r="30">
      <c r="A30" s="4" t="inlineStr">
        <is>
          <t>Balance (Shares) at Mar. 31, 2023</t>
        </is>
      </c>
      <c r="B30" s="5" t="n">
        <v>17702459</v>
      </c>
      <c r="C30" s="5" t="n">
        <v>17702459</v>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37</v>
      </c>
      <c r="C4" s="6" t="n">
        <v>-25847</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072</v>
      </c>
      <c r="C6" s="5" t="n">
        <v>1024</v>
      </c>
    </row>
    <row r="7">
      <c r="A7" s="4" t="inlineStr">
        <is>
          <t>Non cash lease expense on right of use of Asset</t>
        </is>
      </c>
      <c r="B7" s="5" t="n">
        <v>731</v>
      </c>
      <c r="C7" s="5" t="n">
        <v>316</v>
      </c>
    </row>
    <row r="8">
      <c r="A8" s="4" t="inlineStr">
        <is>
          <t>Recognition of deferred income from state and local incentives</t>
        </is>
      </c>
      <c r="B8" s="5" t="n">
        <v>0</v>
      </c>
      <c r="C8" s="5" t="n">
        <v>-1858</v>
      </c>
    </row>
    <row r="9">
      <c r="A9" s="4" t="inlineStr">
        <is>
          <t>Loss on change in fair market value for warrant liability</t>
        </is>
      </c>
      <c r="B9" s="5" t="n">
        <v>-613</v>
      </c>
      <c r="C9" s="5" t="n">
        <v>20730</v>
      </c>
    </row>
    <row r="10">
      <c r="A10" s="4" t="inlineStr">
        <is>
          <t>Stock-based compensation recognized</t>
        </is>
      </c>
      <c r="B10" s="5" t="n">
        <v>-91</v>
      </c>
      <c r="C10" s="5" t="n">
        <v>4244</v>
      </c>
    </row>
    <row r="11">
      <c r="A11" s="4" t="inlineStr">
        <is>
          <t>Non-cash interest expense</t>
        </is>
      </c>
      <c r="B11" s="5" t="n">
        <v>4264</v>
      </c>
      <c r="C11" s="5" t="n">
        <v>3721</v>
      </c>
    </row>
    <row r="12">
      <c r="A12" s="4" t="inlineStr">
        <is>
          <t>Other non-cash items, net</t>
        </is>
      </c>
      <c r="B12" s="5" t="n">
        <v>-1</v>
      </c>
      <c r="C12" s="5" t="n">
        <v>0</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904</v>
      </c>
      <c r="C14" s="5" t="n">
        <v>-12517</v>
      </c>
    </row>
    <row r="15">
      <c r="A15" s="4" t="inlineStr">
        <is>
          <t>VAT receivable</t>
        </is>
      </c>
      <c r="B15" s="5" t="n">
        <v>2960</v>
      </c>
      <c r="C15" s="5" t="n">
        <v>-1853</v>
      </c>
    </row>
    <row r="16">
      <c r="A16" s="4" t="inlineStr">
        <is>
          <t>Inventories</t>
        </is>
      </c>
      <c r="B16" s="5" t="n">
        <v>-19698</v>
      </c>
      <c r="C16" s="5" t="n">
        <v>-2154</v>
      </c>
    </row>
    <row r="17">
      <c r="A17" s="4" t="inlineStr">
        <is>
          <t>Related party asset, net</t>
        </is>
      </c>
      <c r="B17" s="5" t="n">
        <v>-362</v>
      </c>
      <c r="C17" s="5" t="n">
        <v>1366</v>
      </c>
    </row>
    <row r="18">
      <c r="A18" s="4" t="inlineStr">
        <is>
          <t>Accounts and contractual payables</t>
        </is>
      </c>
      <c r="B18" s="5" t="n">
        <v>9695</v>
      </c>
      <c r="C18" s="5" t="n">
        <v>4798</v>
      </c>
    </row>
    <row r="19">
      <c r="A19" s="4" t="inlineStr">
        <is>
          <t>Lease liability</t>
        </is>
      </c>
      <c r="B19" s="5" t="n">
        <v>-1191</v>
      </c>
      <c r="C19" s="5" t="n">
        <v>-476</v>
      </c>
    </row>
    <row r="20">
      <c r="A20" s="4" t="inlineStr">
        <is>
          <t>Customer deposits</t>
        </is>
      </c>
      <c r="B20" s="5" t="n">
        <v>0</v>
      </c>
      <c r="C20" s="5" t="n">
        <v>18706</v>
      </c>
    </row>
    <row r="21">
      <c r="A21" s="4" t="inlineStr">
        <is>
          <t>Other assets and liabilities</t>
        </is>
      </c>
      <c r="B21" s="5" t="n">
        <v>-337</v>
      </c>
      <c r="C21" s="5" t="n">
        <v>-2555</v>
      </c>
    </row>
    <row r="22">
      <c r="A22" s="4" t="inlineStr">
        <is>
          <t>Net cash flows used in operating activities</t>
        </is>
      </c>
      <c r="B22" s="5" t="n">
        <v>-7704</v>
      </c>
      <c r="C22" s="5" t="n">
        <v>7645</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1960</v>
      </c>
      <c r="C24" s="5" t="n">
        <v>-960</v>
      </c>
    </row>
    <row r="25">
      <c r="A25" s="4" t="inlineStr">
        <is>
          <t>Net cash flows used in investing activities</t>
        </is>
      </c>
      <c r="B25" s="5" t="n">
        <v>-1960</v>
      </c>
      <c r="C25" s="5" t="n">
        <v>-960</v>
      </c>
    </row>
    <row r="26">
      <c r="A26" s="3" t="inlineStr">
        <is>
          <t>Cash flows from financing activities</t>
        </is>
      </c>
      <c r="B26" s="4" t="inlineStr">
        <is>
          <t xml:space="preserve"> </t>
        </is>
      </c>
      <c r="C26" s="4" t="inlineStr">
        <is>
          <t xml:space="preserve"> </t>
        </is>
      </c>
    </row>
    <row r="27">
      <c r="A27" s="4" t="inlineStr">
        <is>
          <t>Borrowings on revolving line of credit</t>
        </is>
      </c>
      <c r="B27" s="5" t="n">
        <v>31688</v>
      </c>
      <c r="C27" s="5" t="n">
        <v>10013</v>
      </c>
    </row>
    <row r="28">
      <c r="A28" s="4" t="inlineStr">
        <is>
          <t>Repayments on revolving line of credit</t>
        </is>
      </c>
      <c r="B28" s="5" t="n">
        <v>-31884</v>
      </c>
      <c r="C28" s="5" t="n">
        <v>-1910</v>
      </c>
    </row>
    <row r="29">
      <c r="A29" s="4" t="inlineStr">
        <is>
          <t>Employee stock settlement</t>
        </is>
      </c>
      <c r="B29" s="5" t="n">
        <v>-106</v>
      </c>
      <c r="C29" s="5" t="n">
        <v>-13</v>
      </c>
    </row>
    <row r="30">
      <c r="A30" s="4" t="inlineStr">
        <is>
          <t>Payment for stock appreciation rights exercised</t>
        </is>
      </c>
      <c r="B30" s="5" t="n">
        <v>0</v>
      </c>
      <c r="C30" s="5" t="n">
        <v>-4</v>
      </c>
    </row>
    <row r="31">
      <c r="A31" s="4" t="inlineStr">
        <is>
          <t>Financing lease payments</t>
        </is>
      </c>
      <c r="B31" s="5" t="n">
        <v>-147</v>
      </c>
      <c r="C31" s="5" t="n">
        <v>0</v>
      </c>
    </row>
    <row r="32">
      <c r="A32" s="4" t="inlineStr">
        <is>
          <t>Net cash flows provided by financing activities</t>
        </is>
      </c>
      <c r="B32" s="5" t="n">
        <v>-449</v>
      </c>
      <c r="C32" s="5" t="n">
        <v>8086</v>
      </c>
    </row>
    <row r="33">
      <c r="A33" s="4" t="inlineStr">
        <is>
          <t>Net increase (decrease) in cash and cash equivalents</t>
        </is>
      </c>
      <c r="B33" s="5" t="n">
        <v>-10113</v>
      </c>
      <c r="C33" s="5" t="n">
        <v>14771</v>
      </c>
    </row>
    <row r="34">
      <c r="A34" s="4" t="inlineStr">
        <is>
          <t>Cash, cash equivalents and restricted cash equivalents at beginning of period</t>
        </is>
      </c>
      <c r="B34" s="5" t="n">
        <v>37912</v>
      </c>
      <c r="C34" s="5" t="n">
        <v>26240</v>
      </c>
    </row>
    <row r="35">
      <c r="A35" s="4" t="inlineStr">
        <is>
          <t>Cash, cash equivalents and restricted cash equivalents at end of period</t>
        </is>
      </c>
      <c r="B35" s="5" t="n">
        <v>27799</v>
      </c>
      <c r="C35" s="5" t="n">
        <v>41011</v>
      </c>
    </row>
    <row r="36">
      <c r="A36" s="3" t="inlineStr">
        <is>
          <t>Supplemental cash flow information</t>
        </is>
      </c>
      <c r="B36" s="4" t="inlineStr">
        <is>
          <t xml:space="preserve"> </t>
        </is>
      </c>
      <c r="C36" s="4" t="inlineStr">
        <is>
          <t xml:space="preserve"> </t>
        </is>
      </c>
    </row>
    <row r="37">
      <c r="A37" s="4" t="inlineStr">
        <is>
          <t>Interest paid</t>
        </is>
      </c>
      <c r="B37" s="5" t="n">
        <v>2340</v>
      </c>
      <c r="C37" s="5" t="n">
        <v>1984</v>
      </c>
    </row>
    <row r="38">
      <c r="A38" s="3" t="inlineStr">
        <is>
          <t>Non-cash transactions</t>
        </is>
      </c>
      <c r="B38" s="4" t="inlineStr">
        <is>
          <t xml:space="preserve"> </t>
        </is>
      </c>
      <c r="C38" s="4" t="inlineStr">
        <is>
          <t xml:space="preserve"> </t>
        </is>
      </c>
    </row>
    <row r="39">
      <c r="A39" s="4" t="inlineStr">
        <is>
          <t>Change in unpaid construction in process</t>
        </is>
      </c>
      <c r="B39" s="5" t="n">
        <v>539</v>
      </c>
      <c r="C39" s="5" t="n">
        <v>190</v>
      </c>
    </row>
    <row r="40">
      <c r="A40" s="4" t="inlineStr">
        <is>
          <t>Accrued PIK interest paid through issuance of PIK Note</t>
        </is>
      </c>
      <c r="B40" s="5" t="n">
        <v>1658</v>
      </c>
      <c r="C40" s="5" t="n">
        <v>364</v>
      </c>
    </row>
    <row r="41">
      <c r="A41" s="4" t="inlineStr">
        <is>
          <t>Issuance of equity fee</t>
        </is>
      </c>
      <c r="B41" s="6" t="n">
        <v>535</v>
      </c>
      <c r="C41"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Mar. 31, 2023</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r the “Company”) operates primarily in North America through its direct and indirect subsidiaries, and designs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nd also specializes in the conversion of railcars for re-purposed use. The Company is headquartered in Chicago, Illinois and has facilities in the following locations: Johnstown, Pennsylvania; Shanghai, People’s Republic of China; and Castaños, Coahuila, Mexico (the “Castaños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23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2 year-end balance sheet data was derived from the audited financial statements as of December 31, 2022.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2:30Z</dcterms:created>
  <dcterms:modified xmlns:dcterms="http://purl.org/dc/terms/" xmlns:xsi="http://www.w3.org/2001/XMLSchema-instance" xsi:type="dcterms:W3CDTF">2023-05-09T20:32:30Z</dcterms:modified>
</cp:coreProperties>
</file>